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Descr"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Accrued Expenses, Accrued Incom"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and Co"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Accrued Expenses, Accrued Inc_2" sheetId="27" state="visible" r:id="rId27"/>
    <sheet xmlns:r="http://schemas.openxmlformats.org/officeDocument/2006/relationships" name="Stock-based Compensation and _2" sheetId="28" state="visible" r:id="rId28"/>
    <sheet xmlns:r="http://schemas.openxmlformats.org/officeDocument/2006/relationships" name="Earning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Business Des_2" sheetId="31" state="visible" r:id="rId31"/>
    <sheet xmlns:r="http://schemas.openxmlformats.org/officeDocument/2006/relationships" name="Summary of Significant Accoun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ccrued Inc_3" sheetId="39" state="visible" r:id="rId39"/>
    <sheet xmlns:r="http://schemas.openxmlformats.org/officeDocument/2006/relationships" name="Accrued Expenses, Accrued Inc_4"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Stock-based Compensation and _3" sheetId="43" state="visible" r:id="rId43"/>
    <sheet xmlns:r="http://schemas.openxmlformats.org/officeDocument/2006/relationships" name="Stock-based Compensation and _4" sheetId="44" state="visible" r:id="rId44"/>
    <sheet xmlns:r="http://schemas.openxmlformats.org/officeDocument/2006/relationships" name="Stock-based Compensation and _5" sheetId="45" state="visible" r:id="rId45"/>
    <sheet xmlns:r="http://schemas.openxmlformats.org/officeDocument/2006/relationships" name="Earnings Per Share - Additional"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Income Taxes - Additional Infor"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Segment and Geographic Inform_6" sheetId="53" state="visible" r:id="rId53"/>
    <sheet xmlns:r="http://schemas.openxmlformats.org/officeDocument/2006/relationships" name="Segment and Geographic Inform_7"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9"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RGURUS, INC.</t>
        </is>
      </c>
      <c r="C9" s="4" t="inlineStr">
        <is>
          <t xml:space="preserve"> </t>
        </is>
      </c>
    </row>
    <row r="10">
      <c r="A10" s="4" t="inlineStr">
        <is>
          <t>Trading Symbol</t>
        </is>
      </c>
      <c r="B10" s="4" t="inlineStr">
        <is>
          <t>CARG</t>
        </is>
      </c>
      <c r="C10" s="4" t="inlineStr">
        <is>
          <t xml:space="preserve"> </t>
        </is>
      </c>
    </row>
    <row r="11">
      <c r="A11" s="4" t="inlineStr">
        <is>
          <t>Entity Central Index Key</t>
        </is>
      </c>
      <c r="B11" s="4" t="inlineStr">
        <is>
          <t>000149425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8233</t>
        </is>
      </c>
      <c r="C18" s="4" t="inlineStr">
        <is>
          <t xml:space="preserve"> </t>
        </is>
      </c>
    </row>
    <row r="19">
      <c r="A19" s="4" t="inlineStr">
        <is>
          <t>Entity Tax Identification Number</t>
        </is>
      </c>
      <c r="B19" s="4" t="inlineStr">
        <is>
          <t>04-3843478</t>
        </is>
      </c>
      <c r="C19" s="4" t="inlineStr">
        <is>
          <t xml:space="preserve"> </t>
        </is>
      </c>
    </row>
    <row r="20">
      <c r="A20" s="4" t="inlineStr">
        <is>
          <t>Entity Address, Address Line One</t>
        </is>
      </c>
      <c r="B20" s="4" t="inlineStr">
        <is>
          <t>55 Cambridge Parkway</t>
        </is>
      </c>
      <c r="C20" s="4" t="inlineStr">
        <is>
          <t xml:space="preserve"> </t>
        </is>
      </c>
    </row>
    <row r="21">
      <c r="A21" s="4" t="inlineStr">
        <is>
          <t>Entity Address, Address Line Two</t>
        </is>
      </c>
      <c r="B21" s="4" t="inlineStr">
        <is>
          <t>6th Floor</t>
        </is>
      </c>
      <c r="C21" s="4" t="inlineStr">
        <is>
          <t xml:space="preserve"> </t>
        </is>
      </c>
    </row>
    <row r="22">
      <c r="A22" s="4" t="inlineStr">
        <is>
          <t>Entity Address, City or Town</t>
        </is>
      </c>
      <c r="B22" s="4" t="inlineStr">
        <is>
          <t>Cambridge</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42</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54-0068</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88193268</v>
      </c>
    </row>
    <row r="36">
      <c r="A36" s="4" t="inlineStr">
        <is>
          <t>Class B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5999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Rule 10b5-1 Plan Trading Arrangements During the three months ended March 31, 2024 , each of the following officers adopted a “Rule 10b5-1 trading arrangement” (as defined in Item 408 of Regulation S-K) that is intended to satisfy the affirmative defense of Rule 10b5-1(c) under the Exchange Act and our policies on insider trading:
Name &amp; Title Date Adopted Aggregate Number of Shares of Class A Common Stock to be Purchased or Sold Pursuant to Trading Arrangement Expiration Date (1)
Jason Trevisan Chief Executive Officer March 8, 2024 30,000 shares to be sold May 30, 2025
Matthew Quinn Chief Technology Officer March 5, 2024 Up to 50,757 shares to be sold (2) March 3, 2025
Javier Zamora General Counsel and Corporate Secretary March 4, 2024 22,808 shares to be sold (3) March 3, 2025
(1) The Rule 10b5-1 trading arrangement permits transactions through and including the earlier to occur of (a) the completion of all sales or (b) the date listed in the table. The arrangement also provides for automatic expiration in the event of liquidation, dissolution, bankruptcy, insolvency, or death of the adopting person. (2)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Mr. Quinn’s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 Furthermore, the Rule 10b5-1 trading arrangement provides for the sale of 40% of the net shares that vest on the applicable vesting date. (3) The Rule 10b5-1 trading arrangement includes the sale of shares to be received upon future vesting of certain outstanding equity awards, net of any shares withheld by us to satisfy applicable taxes. The number of shares to be withheld, and thus the exact number of shares to be sold pursuant to Mr. Zamora’s Rule 10b5-1 trading arrangement, can only be determined upon the occurrence of the future vesting events. For purposes of this disclosure, we have reported the gross number of shares to be received upon the future vesting of such equity awards, before subtracting any shares to be withheld by us to satisfy applicable taxes in connection with such future vesting events. On December 5, 2023 , Mr. Quinn adopted a “Rule 10b5-1 trading arrangement” that was intended to satisfy the affirmative defense of Rule 10b5-1(c) under the Exchange Act and our policies on insider trading, or the Quinn 2023 Plan. Pursuant to the Quinn 2023 Plan, $ 45,000 in shares were to be sold and it had an expiration date of December 31, 2024 . On March 4, 2024 , Mr. Quinn terminated the Quinn 2023 Plan. Other than those disclosed above, none of our directors or officers adopted , modified , or terminated a “Rule 10b5-1 trading arrangement” or “non-Rule 10b5-1 trading arrangement,” in each case as defined in Item 408 of Regulation S-K.</t>
        </is>
      </c>
    </row>
    <row r="5">
      <c r="A5" s="4" t="inlineStr">
        <is>
          <t>Jason Trevisan</t>
        </is>
      </c>
      <c r="B5" s="4" t="inlineStr">
        <is>
          <t xml:space="preserve"> </t>
        </is>
      </c>
    </row>
    <row r="6">
      <c r="A6" s="3" t="inlineStr">
        <is>
          <t>Trading Arrangements, by Individual</t>
        </is>
      </c>
      <c r="B6" s="4" t="inlineStr">
        <is>
          <t xml:space="preserve"> </t>
        </is>
      </c>
    </row>
    <row r="7">
      <c r="A7" s="4" t="inlineStr">
        <is>
          <t>Name</t>
        </is>
      </c>
      <c r="B7" s="4" t="inlineStr">
        <is>
          <t>Jason Trevisan</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March 8, 2024</t>
        </is>
      </c>
    </row>
    <row r="11">
      <c r="A11" s="4" t="inlineStr">
        <is>
          <t>Arrangement Duration</t>
        </is>
      </c>
      <c r="B11" s="4" t="inlineStr">
        <is>
          <t>449 days</t>
        </is>
      </c>
    </row>
    <row r="12">
      <c r="A12" s="4" t="inlineStr">
        <is>
          <t>Aggregate Available</t>
        </is>
      </c>
      <c r="B12" s="5" t="n">
        <v>30000</v>
      </c>
    </row>
    <row r="13">
      <c r="A13" s="4" t="inlineStr">
        <is>
          <t>Trd Arr Expiration Date</t>
        </is>
      </c>
      <c r="B13" s="4" t="inlineStr">
        <is>
          <t>May 30, 2025</t>
        </is>
      </c>
    </row>
    <row r="14">
      <c r="A14" s="4" t="inlineStr">
        <is>
          <t>Matthew Quinn</t>
        </is>
      </c>
      <c r="B14" s="4" t="inlineStr">
        <is>
          <t xml:space="preserve"> </t>
        </is>
      </c>
    </row>
    <row r="15">
      <c r="A15" s="3" t="inlineStr">
        <is>
          <t>Trading Arrangements, by Individual</t>
        </is>
      </c>
      <c r="B15" s="4" t="inlineStr">
        <is>
          <t xml:space="preserve"> </t>
        </is>
      </c>
    </row>
    <row r="16">
      <c r="A16" s="4" t="inlineStr">
        <is>
          <t>Name</t>
        </is>
      </c>
      <c r="B16" s="4" t="inlineStr">
        <is>
          <t>Matthew Quinn</t>
        </is>
      </c>
    </row>
    <row r="17">
      <c r="A17" s="4" t="inlineStr">
        <is>
          <t>Title</t>
        </is>
      </c>
      <c r="B17" s="4" t="inlineStr">
        <is>
          <t>Chief Technology Officer</t>
        </is>
      </c>
    </row>
    <row r="18">
      <c r="A18" s="4" t="inlineStr">
        <is>
          <t>Rule 10b5-1 Arrangement Adopted</t>
        </is>
      </c>
      <c r="B18" s="4" t="inlineStr">
        <is>
          <t>true</t>
        </is>
      </c>
    </row>
    <row r="19">
      <c r="A19" s="4" t="inlineStr">
        <is>
          <t>Adoption Date</t>
        </is>
      </c>
      <c r="B19" s="4" t="inlineStr">
        <is>
          <t>March 5, 2024</t>
        </is>
      </c>
    </row>
    <row r="20">
      <c r="A20" s="4" t="inlineStr">
        <is>
          <t>Arrangement Duration</t>
        </is>
      </c>
      <c r="B20" s="4" t="inlineStr">
        <is>
          <t>364 days</t>
        </is>
      </c>
    </row>
    <row r="21">
      <c r="A21" s="4" t="inlineStr">
        <is>
          <t>Aggregate Available</t>
        </is>
      </c>
      <c r="B21" s="5" t="n">
        <v>50757</v>
      </c>
    </row>
    <row r="22">
      <c r="A22" s="4" t="inlineStr">
        <is>
          <t>Trd Arr Expiration Date</t>
        </is>
      </c>
      <c r="B22" s="4" t="inlineStr">
        <is>
          <t>March 3, 2025</t>
        </is>
      </c>
    </row>
    <row r="23">
      <c r="A23" s="4" t="inlineStr">
        <is>
          <t>Javier Zamora</t>
        </is>
      </c>
      <c r="B23" s="4" t="inlineStr">
        <is>
          <t xml:space="preserve"> </t>
        </is>
      </c>
    </row>
    <row r="24">
      <c r="A24" s="3" t="inlineStr">
        <is>
          <t>Trading Arrangements, by Individual</t>
        </is>
      </c>
      <c r="B24" s="4" t="inlineStr">
        <is>
          <t xml:space="preserve"> </t>
        </is>
      </c>
    </row>
    <row r="25">
      <c r="A25" s="4" t="inlineStr">
        <is>
          <t>Name</t>
        </is>
      </c>
      <c r="B25" s="4" t="inlineStr">
        <is>
          <t>Javier Zamora</t>
        </is>
      </c>
    </row>
    <row r="26">
      <c r="A26" s="4" t="inlineStr">
        <is>
          <t>Title</t>
        </is>
      </c>
      <c r="B26" s="4" t="inlineStr">
        <is>
          <t>General Counsel and Corporate Secretary</t>
        </is>
      </c>
    </row>
    <row r="27">
      <c r="A27" s="4" t="inlineStr">
        <is>
          <t>Rule 10b5-1 Arrangement Adopted</t>
        </is>
      </c>
      <c r="B27" s="4" t="inlineStr">
        <is>
          <t>true</t>
        </is>
      </c>
    </row>
    <row r="28">
      <c r="A28" s="4" t="inlineStr">
        <is>
          <t>Adoption Date</t>
        </is>
      </c>
      <c r="B28" s="4" t="inlineStr">
        <is>
          <t>March 4, 2024</t>
        </is>
      </c>
    </row>
    <row r="29">
      <c r="A29" s="4" t="inlineStr">
        <is>
          <t>Arrangement Duration</t>
        </is>
      </c>
      <c r="B29" s="4" t="inlineStr">
        <is>
          <t>365 days</t>
        </is>
      </c>
    </row>
    <row r="30">
      <c r="A30" s="4" t="inlineStr">
        <is>
          <t>Aggregate Available</t>
        </is>
      </c>
      <c r="B30" s="5" t="n">
        <v>22808</v>
      </c>
    </row>
    <row r="31">
      <c r="A31" s="4" t="inlineStr">
        <is>
          <t>Trd Arr Expiration Date</t>
        </is>
      </c>
      <c r="B31" s="4" t="inlineStr">
        <is>
          <t>March 3, 2025</t>
        </is>
      </c>
    </row>
    <row r="32">
      <c r="A32" s="4" t="inlineStr">
        <is>
          <t>Other Directors and Officers</t>
        </is>
      </c>
      <c r="B32" s="4" t="inlineStr">
        <is>
          <t xml:space="preserve"> </t>
        </is>
      </c>
    </row>
    <row r="33">
      <c r="A33" s="3" t="inlineStr">
        <is>
          <t>Trading Arrangements, by Individual</t>
        </is>
      </c>
      <c r="B33" s="4" t="inlineStr">
        <is>
          <t xml:space="preserve"> </t>
        </is>
      </c>
    </row>
    <row r="34">
      <c r="A34" s="4" t="inlineStr">
        <is>
          <t>Rule 10b5-1 Arrangement Adopted</t>
        </is>
      </c>
      <c r="B34" s="4" t="inlineStr">
        <is>
          <t>false</t>
        </is>
      </c>
    </row>
    <row r="35">
      <c r="A35" s="4" t="inlineStr">
        <is>
          <t>Non-Rule 10b5-1 Arrangement Adopted</t>
        </is>
      </c>
      <c r="B35" s="4" t="inlineStr">
        <is>
          <t>false</t>
        </is>
      </c>
    </row>
    <row r="36">
      <c r="A36" s="4" t="inlineStr">
        <is>
          <t>Rule 10b5-1 Arrangement Terminated</t>
        </is>
      </c>
      <c r="B36" s="4" t="inlineStr">
        <is>
          <t>false</t>
        </is>
      </c>
    </row>
    <row r="37">
      <c r="A37" s="4" t="inlineStr">
        <is>
          <t>Non-Rule 10b5-1 Arrangement Terminated</t>
        </is>
      </c>
      <c r="B37" s="4" t="inlineStr">
        <is>
          <t>false</t>
        </is>
      </c>
    </row>
    <row r="38">
      <c r="A38" s="4" t="inlineStr">
        <is>
          <t>Rule 10b 51 Arr Modified Flag</t>
        </is>
      </c>
      <c r="B38" s="4" t="inlineStr">
        <is>
          <t>false</t>
        </is>
      </c>
    </row>
    <row r="39">
      <c r="A39" s="4" t="inlineStr">
        <is>
          <t>Non Rule 10b 51 Arr Modified Flag</t>
        </is>
      </c>
      <c r="B39" s="4" t="inlineStr">
        <is>
          <t>false</t>
        </is>
      </c>
    </row>
    <row r="40">
      <c r="A40" s="4" t="inlineStr">
        <is>
          <t>Rule 10b5-1 Trading Arrangement | Matthew Quinn</t>
        </is>
      </c>
      <c r="B40" s="4" t="inlineStr">
        <is>
          <t xml:space="preserve"> </t>
        </is>
      </c>
    </row>
    <row r="41">
      <c r="A41" s="3" t="inlineStr">
        <is>
          <t>Trading Arrangements, by Individual</t>
        </is>
      </c>
      <c r="B41" s="4" t="inlineStr">
        <is>
          <t xml:space="preserve"> </t>
        </is>
      </c>
    </row>
    <row r="42">
      <c r="A42" s="4" t="inlineStr">
        <is>
          <t>Name</t>
        </is>
      </c>
      <c r="B42" s="4" t="inlineStr">
        <is>
          <t>Mr. Quinn</t>
        </is>
      </c>
    </row>
    <row r="43">
      <c r="A43" s="4" t="inlineStr">
        <is>
          <t>Rule 10b5-1 Arrangement Adopted</t>
        </is>
      </c>
      <c r="B43" s="4" t="inlineStr">
        <is>
          <t>true</t>
        </is>
      </c>
    </row>
    <row r="44">
      <c r="A44" s="4" t="inlineStr">
        <is>
          <t>Adoption Date</t>
        </is>
      </c>
      <c r="B44" s="4" t="inlineStr">
        <is>
          <t>December 5, 2023</t>
        </is>
      </c>
    </row>
    <row r="45">
      <c r="A45" s="4" t="inlineStr">
        <is>
          <t>Termination Date</t>
        </is>
      </c>
      <c r="B45" s="4" t="inlineStr">
        <is>
          <t>March 4, 2024</t>
        </is>
      </c>
    </row>
    <row r="46">
      <c r="A46" s="4" t="inlineStr">
        <is>
          <t>Arrangement Duration</t>
        </is>
      </c>
      <c r="B46" s="4" t="inlineStr">
        <is>
          <t>393 days</t>
        </is>
      </c>
    </row>
    <row r="47">
      <c r="A47" s="4" t="inlineStr">
        <is>
          <t>Aggregate Available</t>
        </is>
      </c>
      <c r="B47" s="5" t="n">
        <v>45000</v>
      </c>
    </row>
    <row r="48">
      <c r="A48" s="4" t="inlineStr">
        <is>
          <t>Trd Arr Expiration Date</t>
        </is>
      </c>
      <c r="B48" s="4" t="inlineStr">
        <is>
          <t>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4</t>
        </is>
      </c>
    </row>
    <row r="3">
      <c r="A3" s="3" t="inlineStr">
        <is>
          <t>Accounting Policies [Abstract]</t>
        </is>
      </c>
      <c r="B3" s="4" t="inlineStr">
        <is>
          <t xml:space="preserve"> </t>
        </is>
      </c>
    </row>
    <row r="4">
      <c r="A4" s="4" t="inlineStr">
        <is>
          <t>Organization and Business Description</t>
        </is>
      </c>
      <c r="B4" s="4" t="inlineStr">
        <is>
          <t>1. Organization and Business Description CarGurus, Inc. (the "Company") is a multinational, online automotive platform for buying and selling vehicles that is building upon its industry-leading listings marketplace with both digital retail solutions and the CarOffer, LLC ("CarOffer") online wholesale platform. The CarGurus platform gives consumers the confidence to purchase and/or sell a vehicle either online or in-person, and it gives dealerships the power to accurately price, effectively market, instantly acquire, and quickly sell vehicles, all with a nationwide reach. The Company uses proprietary technology, search algorithms, and data analytics to bring trust, transparency, and competitive pricing to the automotive shopping experience. The Company operates principally in the United States (the "U.S."). In the U.S. it also operates as independent brands the Autolist online marketplace and the CarOffer online wholesale platform. In addition to the U.S., the Company operates online marketplaces under the CarGurus brand in Canada and the United Kingdom (the "U.K."). In the U.K. it also operates as an independent brand the PistonHeads online marketplace. The Company has subsidiaries in the U.S., Canada, Ireland, and the U.K. and it has two reportable segments, U.S. Marketplace and Digital Wholesale. See Note 12 of the Unaudited Condensed Consolidated Financial Statements (as defined below) for further segment reporting and geographic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densed consolidated financial statements are unaudited (the “Unaudited Condensed Consolidated Financial Statements”). The Unaudited Condensed Consolidated Financial Statements and related disclosures have been prepared in conformity with accounting principles generally accepted in the U.S.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U.S.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statements for interim periods.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fiscal year ended December 31, 2023, filed with the SEC on February 26, 2024 (the “Annual Report”). While the Company disclosed unpaid excise tax on repurchases of common stock within unpaid repurchases of common stock in the Unaudited Condensed Consolidated Statements of Cash Flows in the Company's Quarterly Report on Form 10-Q for the quarter ended March 31, 2023, filed with the SEC on May 9, 2023, the accompanying Unaudited Condensed Consolidated Statements of Cash Flows for the quarter ended March 31, 2023 present unpaid excise tax on repurchases of common stock separately from unpaid repurchases of common stock to conform to the current year presentation. Principles of Consolidation The Unaudited Condensed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allowance for doubtful accounts, the impairment of long-lived assets, the capitalization of product, technology, and development costs for website development, internal-use software, and hosting arrangements, the valuation of acquired assets and liabilities, the valuation and recoverability of intangible assets and goodwill, the valuation of redeemable noncontrolling interest, the recoverability of the Company’s net deferred tax assets and related valuation allowance, the valuation of inventory, and the valuation of liability-classified compensation awards. Accordingly, the Company considers these to be its critical accounting estimates, and believes that of the Company’s significant accounting policies, these involve the greatest degree of judgment and complexity. For the three months ended March 31, 2024, there were no estimates related to the valuation of redeemable noncontrolling interest and the valuation of liability-classified compensation awards. Although no impairment was identified during the annual impairment test as of October 1, 2023, the excess of the fair value over the carrying value declined for the CarOffer reporting unit in the Digital Wholesale segment. If projected future operating results further decline, including as a result of economic conditions or operational challenges, the Company may need to record an impairment charge to reduce its goodwill at CarOffer, which could be material and negatively affect the Company's operations. During the three months ended March 31, 2024, the Company did not identify any triggering events that would require an interim impairment assessment.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short-term investments, trade accounts receivable, and other receivables. The Company maintains its cash and cash equivalents principally with accredited financial institutions of high credit standing. Although the Company deposits its cash and cash equivalents with multiple financial institutions, its deposits with each such financial institution exceed governmental insured limits. The Company routinely assesses the creditworthiness of its customers and does not require collateral. The Company generally has not experienced any material losses related to receivables from individual customers or groups of customers. The Company has had no material losses related to marketplace receivables as it was dispersed across a large number of customers. The Company has had no material losses related to wholesale and product receivables as the third-party transaction processor does not release the title to the vehicle until successfully collecting funds from the buying dealer. Titling is handled by the Company's third-party transaction processor and titles are held in escrow until it collects funds from the buying dealer (i.e., title is legally transferred from the selling party to the buying party upon signing of bill of sale, but title is held in escrow by the third-party transaction processor until payment is received). Due to these factors, no additional credit risk beyond amounts provided for collection losses was believed by management to be probable in the Company’s accounts receivable and other receivables. As of March 31, 2024 and December 31, 2023, no customer accounted for more than 10 % of net accounts receivable and other receivables. All of accounts receivable was dispersed among more than 1,000 customers. Therefore, there is no significant credit risk with respect to accounts receivable because credit risk is dispersed due to the large number of customers. For the three months ended March 31, 2024 and 2023, no customer accounted for more than 10% of total revenue. The Company is exposed to credit losses primarily through its trade accounts receivable, which includes receivables in transit, net of payables due, from a third-party transaction processor. The third-party transaction processor collects customer payments on the Company's behalf and remits them to the Company. Customer payments received by the third-party transaction processor, but not remitted to the Company as of period end, are deemed to be receivables in transit, net of payables due. Additionally, the third-party transaction processor provides payments in advance for certain selling dealers. If the third-party transaction processor does not receive buying dealer payments associated with the transaction paid in advance, the Company would guarantee losses incurred by the third-party transaction processor and the balance would be deducted from future remittances to the Company. To date, losses associated with these guarantees have not been material. The Company offsets trade accounts receivables in transit, net of payables due, from the third-party transaction processor with payments received in advance from the third-party transaction processor as it has the right of offset. At any point in time, the Company could have amounts due from the third-party transaction processor for funds the third-party transaction processor has collected from buying dealers and has not yet remitted to the Company (i.e., receivables in transit, net of payables due), as well as amounts paid by the third-party transaction processor to the Company in advance of collecting payments from buying dealers (i.e., payments received in advance). Therefore, as the Company has the right to offset, the Company can either have a net receivable balance due from the third-party transaction processor which is recognized within accounts receivable, net in the Unaudited Condensed Consolidated Balance Sheets, or the Company can have a net liability which is recognized within accrued expenses, accrued income taxes, and other current liabilities in the Unaudited Condensed Consolidated Balance Sheets if the advance payments exceed the receivable position from the third-party transaction processor as of the balance sheet date. The change in payments received in advance from the third-party transaction processor is presented as cash flows from financing activities in the Unaudited Condensed Consolidated Statements of Cash Flows. As of March 31, 2024, trade accounts receivable from receivables in transit, net of payables due, from the third-party transaction processor was $ 3,916 , offset by payments received in advance of $ 1,541 , which resulted in a net receivable of $ 2,375 recognized within accounts receivable, net in the Unaudited Condensed Consolidated Balance Sheets. As of December 31, 2023 , trade accounts receivable from receivables in transit, net of payables due, from the third-party transaction processor was $ 2,868 , offset by payments received in advance of $ 2,015 , which resulted in a net receivable of $ 853 recognized within accounts receivable, net in the consolidated balance sheets. As of March 31, 2024 and December 31, 2023, $ 10,401 and $ 9,581 , respectively, was included in net accounts receivable, representing unbilled accounts receivable relating primarily to both advertising customers and dealers invoiced in the period subsequent to services rendered and revenue recognition adjustments for Company offered discounts given to dealers in accordance with ASC Topic 606, Revenue from Contracts with Customers ("ASC 606"). Significant Accounting Policies The Unaudited Condensed Consolidated Financial Statements reflect the application of certain significant accounting policies as described below and elsewhere in these notes to the Unaudited Condensed Consolidated Financial Statements. As of March 31, 2024 , there have been no material changes in the Company’s significant accounting policies, which are detailed in the Annual Report. Recent Accounting Pronouncements Not Yet Adopted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March 31, 2024, there are no new accounting pronouncements that the Company is considering adopting, other than those described below. In December 2023 the FASB issued ASU 2023-09, Income Taxes (Topic 740): Improvements to Income Tax Disclosures ("ASU 2023-09") . ASU 2023-09 is intended to enhance the transparency and decision usefulness of income tax disclosures. ASU 2023-09 addresses investor requests for enhanced income tax information primarily through changes to the rate reconciliation and income taxes paid information. Early adoption is permitted. A public entity should apply ASU 2023-09 prospectively to all annual periods beginning after December 15, 2024. The Company is currently evaluating the impact of ASU 2023-09 on its future consolidated financial statements and related disclosures. In November 2023 the FASB issued ASU 2023-07, Segment Reporting (Topic 280): Improvements to Reportable Segment Disclosures ("ASU 2023-07"). ASU 2023-07 is intended to enhance disclosures for significant segment expenses for all public entities required to report segment information in accordance with ASC Topic 280, Segment Reporting ("ASC 280"). ASC 280 requires a public entity to report for each reportable segment a measure of segment profit or loss that its chief operating decision maker (“CODM”) uses to assess segment performance and to make decisions about resource allocations. ASU 2023-07 is intended to improve financial reporting by requiring disclosure of incremental segment information on an annual and interim basis for all public entities to enable investors to develop more useful financial analyses. ASU 2023-07 is effective for fiscal years beginning after December 15, 2023, and interim periods within fiscal years beginning after December 15, 2024. Early adoption is permitted. A public entity should apply ASU 2023-07 retrospectively to all prior periods presented in the consolidated financial statements. The Company is currently evaluating the impact of ASU 2023-07 on its future consolidated financial statements and related disclosures. In October 2023 the FASB issued ASU 2023-06, Disclosure Improvements – Codification Amendments in Response to the SEC's Disclosure Update and Simplification Initiative ("ASU 2023-06"). ASU 2023-06 modifies the disclosure and presentation requirements for a variety of topics in the ASC. The Company is currently evaluating the impact of ASU 2023-06 on its future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3. Revenue Recognition The following table summarizes revenue from contracts with customers by services and products for the three months ended March 31, 2024 and 2023:
Three Months Ended
2024 2023
Marketplace $ 187,219 $ 167,127
Dealer-to-Dealer 18,499 28,705
Sell My Car - Instant Max Cash Offer 10,078 36,131
Total $ 215,796 $ 231,963 The Company provides disaggregation of revenue by services and products, by income statement presentation, by segment, and by geographic region. Revenue by services and products is disaggregated by (i) marketplace services, (ii) Dealer-to-Dealer services and products, and (iii) Sell My Car - Instant Max Cash Offer ("IMCO") services and products as disclosed above. Revenue by income statement presentation is disaggregated by (i) marketplace, (ii) wholesale, and (iii) product revenue sources as disclosed in the Unaudited Condensed Consolidated Income Statements. Marketplace services are included within marketplace revenue in the Unaudited Condensed Consolidated Income Statements. Dealer-to-Dealer and IMCO services and products are included within both wholesale revenue and product revenue in the Unaudited Condensed Consolidated Income Statements. Revenue by segment is disaggregated by (i) U.S. Marketplace and (ii) Digital Wholesale segments as disclosed in Note 12 of the Unaudited Condensed Consolidated Financial Statements. Marketplace services are included in the U.S. Marketplace segment and in the Other category of segment reporting. Dealer-to-Dealer and IMCO services and products are included in the Digital Wholesale segment. Revenue by geographic region is disaggregated by (i) U.S. and (ii) International regions as disclosed in Note 12 of the Unaudited Condensed Consolidated Financial Statements. Marketplace services are provided in the U.S. and International regions. Dealer-to-Dealer and IMCO services and products are provided in the U.S. region. The Company believes these categories best depict how the nature, amount, timing, and uncertainty of revenue and cash flows are affected by economic factors. AS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as of March 31, 2024, was approximately $ 53.6 million, which the Company expects to recognize over the next twelve months. For contracts with an original expected duration of one year or less, the Company has applied the practical expedient available under ASC 606 to not disclose the amount of transaction price allocated to unsatisfied performance obligations as of March 31, 2024. For performance obligations not satisfied as of March 31, 2024, and to which this expedient applies, the nature of the performance obligations, the variable consideration, and any consideration from contracts with customers not included in the transaction price is consistent with performance obligations satisfied as of March 31, 2024. For the three months ended March 31, 2024 and 2023, revenue recognized from amounts included in deferred revenue at the beginning of the period was $ 21,322 and $ 12,24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4. Fair Value of Financial Instruments As of March 31, 2024 and December 31, 2023, assets measured at fair value on a recurring basis consist of the following:
As of March 31, 2024
Quoted Prices Significant Other Significant Total
Cash equivalents:
Mutual funds $ 115,980 $ — $ — $ 115,980
Total $ 115,980 $ — $ — $ 115,980
As of December 31, 2023
Quoted Prices Significant Other Significant Total
Cash equivalents:
Mutual funds $ 73,449 $ — $ — $ 73,449
Short-term investments:
Mutual funds $ 20,724 — — 20,724
Total $ 94,173 $ — $ — $ 94,173 For the three months ended March 31, 2024, dividend income recognized within interest income in the Unaudited Condensed Consolidated Income Statements was immaterial. For the three months ended March 31, 2023 , there was no dividend income as the Company did not hold any investments. For the three months ended March 31, 2024, unrealized and realized gain on short-term investments in equity securities was immaterial. For the three months ended March 31, 2023 , there was no gain or loss investments in equity securities as the Company did no t hold any investments . As of March 31, 2024, the Company did not have any short-term investments as all were sold during the three months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As of March 31, 2024 and December 31, 2023, property and equipment, net consist of the following:
As of As of
Capitalized equipment $ 1,081 $ 1,326
Capitalized internal-use software 13,957 12,279
Capitalized website development 64,016 57,158
Furniture and fixtures 8,174 8,149
Leasehold improvements 23,336 23,308
Construction in progress 61,601 39,835
Finance lease right-of-use assets 254 288
172,419 142,343
Less accumulated depreciation and amortization ( 64,276 ) ( 58,973 )
Total $ 108,143 $ 83,370 For the three months ended March 31, 2024 and 2023, depreciation and amortization expense, excluding amortization of intangible assets, amortization of capitalized hosting arrangements, and impairments, was $ 5,599 and $ 4,042 , respectively. For the three months ended March 31, 2024 , the Company did no t have any impairments. For the three months ended March 31, 2023, the Company impaired $ 175 of Digital Wholesale segment capitalized website development costs within wholesale cost of revenue in the Unaudited Condensed Consolidated Income Statements related to certain developed technology in which the Company decided to cease investment. During the three months ended March 31, 2024, capitalized website development costs increased $ 6,858 due to continued net investment in the Company's product offerings. During the three months ended March 31, 2024, construction in progress costs increased $ 21,766 due to the buildout of the Company's future headquarters located at 1001 Boylston Str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ccrued Income Tax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ccrued Income Taxes and Other Current Liabilities</t>
        </is>
      </c>
      <c r="B4" s="4" t="inlineStr">
        <is>
          <t>6. Accrued Expenses, Accrued Income Taxes, and Other Current Liabilities As of March 31, 2024 and December 31, 2023, accrued expenses, accrued income taxes, and other current liabilities consist of the following:
As of As of
Accrued bonus $ 6,114 $ 15,247
Accrued repurchases of common stock, including excise taxes 5,897 1,584
Accrued income taxes 8,942 1,095
Other accrued expenses and other current liabilities 17,400 15,792
Total $ 38,353 $ 33,718 The decrease of $ 9,133 in accrued bonus was due primarily to the payout of the second portion of the fiscal year 2023 bonuses in the first quarter of 2024, offset in part by the accrual for the fiscal year 2024 bonuses. The increase of $ 4,313 in accrued repurchases of common stock, including excise taxes was due primarily to shares purchased but not yet settled as of March 31, 2024, under the Company’s 2024 Share Repurchase Program (as defined below) as well as unpaid excise taxes. The increase of $ 7,847 in accrued income taxes was due primarily to the timing of income tax payments, which were paid subsequent to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7. Debt As of March 31, 2024 and December 31, 2023 , the Company had no long-term debt outstanding. Revolving Credit Facility On September 26, 2022, the Company entered into a Credit Agreement (the “Credit Agreement”) with PNC Bank, National Association, as administrative agent and collateral agent and an L/C Issuer (as defined in the Credit Agreement), and the other lenders, L/C Issuers, and parties thereto from time to time. The Credit Agreement consists of a revolving credit facility (the “2022 Revolver” ), which allows the Company to borrow up to $ 400.0 million, $ 50.0 million of which may be comprised of a letter of credit sub-facility (the "2022 Revolver Sub-facility"). The borrowing capacity under the Credit Agreement may be increased in accordance with the terms and subject to the adjustments as set forth in the Credit Agreement. Specifically, the borrowing capacity may be increased by an amount up to the greater of $ 250.0 million or 100 % of Four Quarter Consolidated EBITDA (as defined in the Credit Agreement) if certain criteria are met and subject to certain restrictions. Any such increase requires lender approval. Proceeds of any borrowings may be used for general corporate purposes. The 2022 Revolver is scheduled to mature on September 26, 2027 . The applicable interest rate is, at the Company's option, based on a number of different benchmark rates and applicable spreads, based on the ratio of the outstanding principal amount of the Company’s secured indebtedness to the trailing four quarters of consolidated EBITDA (as determined under the Credit Agreement, the “Consolidated Secured Net Leverage Ratio”). The Credit Agreement also requires the Company to pay a commitment fee to the lenders with respect of the unutilized revolving commitments at a rate ranging from 0.125 % to 0.175 % per annum based on the Consolidated Secured Net Leverage Ratio, as determined on a quarterly basis. The 2022 Revolver is secured by a first priority lien on substantially all tangible and intangible property of the Company, as well as any future guarantors, and pledges of the equity of certain wholly-owned subsidiaries, in each case subject to certain exceptions, limitations, and exclusions from the collateral. The Credit Agreement includes customary events of default and requires the Company to comply with customary affirmative and negative covenants, including a financial covenant requiring that the Company not exceed certain Consolidated Secured Net Leverage Ratio ranges at the end of each fiscal quarter. The Company was in compliance with all covenants as of March 31, 2024. As of both March 31, 2024 and December 31, 2023 , there were no borrowings and $ 9,627 in letters of credit outstanding under the 2022 Revolver associated with the Company's leases, which reduces the borrowing capacity under the 2022 Revolver to $ 390,373 . As of March 31, 2024 and December 31, 2023, deferred financing costs were $ 1,798 and $ 1,927 , respectively. For both the three months ended March 31, 2024 and 2023, amortization expense associated with deferred financing costs was $ 129 . For the three months ended March 31, 2024 and 2023, commitment fees under the 2022 Revolver were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tractual Obligations and Commitments As of March 31, 2024, all of the Company’s property and equipment and hosting arrangements have been purchased with cash with the exception of unpaid amounts as disclosed in the Unaudited Condensed Consolidated Statements of Cash Flows. In connection with the Company’s operating lease agreement in Boston, Massachusetts for 225,428 square feet at 1001 Boylston Street (the “1001 Boylston Street Lease"), the Company expects to spend an additional $ 35,171 to complete its buildout, of which $ 26,285 has been committed and remains unspent as of March 31, 2024. These costs will be partially reimbursable under the tenant improvement allowance.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 Leases The Company’s material lease obligations consist of various leases for office space in: Boston, Massachusetts; Cambridge, Massachusetts; Addison, Texas; and Dublin, Ireland. As of March 31, 2024, there were no material changes in the Company’s leases from those disclosed in the Annual Report, other than those described below. On March 19, 2024, the Company entered into a letter agreement regarding the 1001 Boylston Street Lease (the "2024 Letter Agreement"). The 2024 Letter Agreement memorializes the Substantial Completion Date, Commencement Date, Fixed Rent Commencement Date (as each term is defined in the 1001 Boylston Street Lease), and the rental credits and holdover compensation owed to the Company per the 1001 Boylston Street Lease. The 2024 Letter Agreement also modifies the parking privileges and payments, which will now commence on June 1, 2024. The 2024 Letter Agreement also provides reimbursement from the landlord to the Company for additional unexpected costs incurred. The Company accounted for the 2024 Letter Agreement as a remeasurement of the 1001 Boylston Street Lease, using an incremental borrowing rate as of the modification date. The lease remeasurement resulted in a decrease in the lease liability and right-of-use asset on the Unaudited Condensed Consolidated Balance Sheets of $ 3,536 . There was not a material impact on the Unaudited Condensed Consolidated Income Statement or future minimum lease payments . Restricted Cash As of March 31, 2024 and December 31, 2023, restricted cash was $ 2,786 and $ 2,563 , respectively, and in each case primarily related to pass-through payments from customers related to the Company’s Digital Wholesale business. Legal Matters From time to time, the Company may become involved in legal proceedings or be subject to claims arising in the ordinary course of its business. The Company recognizes a liability when it believes that it is both probable that a liability has been incurred and the amount of loss can be reasonably estimated. Judgment is required to determine both the probability of having incurred a liability and the estimated amount of the liability. The Company is not presently subject to any pending or threatened litigation that it believes, if determined adversely to the Company, individually, or taken together, would reasonably be expected to have a material adverse effect on its business or financial results. However, litigation is inherently unpredictable and the future outcome of legal proceedings and other contingencies may be unexpected or differ from the Company’s estimated liabilities, which could have a material adverse effect on the Company’s future financial results. Guarantees and Indemnification Obligations In the ordinary course of business, the Company enters into agreements with its customers, partners, and service providers that include commercial provisions with respect to licensing, infringement, guarantees, indemnification, and other common provisions. The Company provides certain guarantees to dealers through products such as its 45 -Day Guarantee and OfferGuard service offerings on the CarOffer platform, which are accounted for under ASC Topic 460, Guarantees . 45-Day Guarantee is an arrangement through which a selling dealer lists a car on the CarOffer platform, and the Company provides an offer to purchase the vehicle listed at a specified price at any time over a 45-day period. This provides the seller with a put option, where they have the right, but not the obligation, to require the Company to purchase the vehicle during this window. OfferGuard is an arrangement through which a buying dealer purchases a car on the CarOffer platform, and the Company provides an offer to purchase the vehicle at a specified price between days 1 and 3, and days 42 and 45 if the dealer is not able to sell the vehicle after 42 days. For the three months ended March 31, 2024 and 2023, income for guarantees purchased by dealers was $ 236 and $ 614 , respectively. For the three months ended March 31, 2024 and 2023, the net gains or losses recognized within cost of revenue in the Unaudited Condensed Consolidated Income Statements resulting from dealers' exercise of guarantees was immaterial. As of March 31, 2024, the maximum potential amount of future payments that the Company could be required to make under these guarantees was $ 5,887 . Of the maximum potential amount of future payments, the losses that were probable were not material. As such, as of March 31, 2024, the Company had no material contingent loss liabilities. As of December 31, 2023, the maximum potential amount of future payments that the Company could be required to make under these guarantees was $ 10,158 . Of the maximum potential amount of future payments, the losses that were probable were not material. As such, as of December 31, 2023 , the Company had no material contingent loss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Common Stock Share Repurchas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Common Stock Share Repurchases</t>
        </is>
      </c>
      <c r="B4" s="4" t="inlineStr">
        <is>
          <t>9. Stock-based Comp ensation and Common Stock Share Repurchases Stock-based Compensation Expense For the three months ended March 31, 2024 and 2023, stock-based compensation expense by award type and where the stock-based compensation expense was recognized in the Unaudited Condensed Consolidated Income Statements is as follows:
Three Months Ended
2024 2023
Options $ 591 $ 614
Restricted Stock Units 15,231 14,363
Total $ 15,822 $ 14,977
Three Months Ended
2024 2023
Cost of revenue $ 231 $ 143
Sales and marketing expense 2,874 3,084
Product, technology, and development expense 5,977 6,289
General and administrative expense 6,740 5,461
Total $ 15,822 $ 14,977 For the three months ended March 31, 2024 and 2023, stock-based compensation expense excluded $ 1,827 and $ 1,145 , respectively, of capitalized website development costs, capitalized internal-use software costs, and capitalized hosting arrangements. Common Stock Share Repurchases On November 7, 2023, the Company announced that the Board of Directors authorized a share repurchase program (the "2024 Share Repurchase Program") pursuant to which the Company may, from time to time, purchase shares of its Class A common stock for an aggregate purchase price not to exceed $ 250.0 million. Share repurchases under the 2024 Share Repurchase Program may be made through a variety of methods, including but not limited to open market purchases, privately negotiated transactions, and transactions that may be effected pursuant to one or more plans under Rule 10b5-1 and/or Rule 10b-18 of the Securities Exchange Act of 1934, as amended. The 2024 Share Repurchase Program does not obligate the Company to repurchase any minimum dollar amount or number of shares. The 2024 Share Repurchase Program has an effective date of January 1, 2024 , and an expiration date of December 31, 2024 , and prior to its expiration may be modified, suspended, or discontinued by the Board of Directors at any time without prior notice. All repurchased shares of Class A common stock under the 2024 Share Repurchase Program will be retired. The Company has funded and expects to continue to fund any additional share repurchases under the 2024 Share Repurchase Program through cash on hand and cash generated from operations . On December 8, 2022, the Company announced that the Board of Directors authorized a share repurchase program (the “2022 Share Repurchase Program”) pursuant to which the Company could, from time to time, purchase shares of its Class A common stock for an aggregate purchase price not to exceed $ 250.0 million. The 2022 Share Repurchase Program expired on December 31, 2023. The 2022 Share Repurchase Program did not obligate the Company to repurchase any minimum dollar amount or number of shares. All repurchased shares of Class A common stock under the 2022 Share Repurchase Program were retired. The Company funded share repurchases under the 2022 Share Repurchase Program through cash on hand and cash generated from operations. During the three months ended March 31, 2024, the Company repurchased and retired 3,538,194 shares for $ 81,067 , exclusive of commissions and excise tax, at an average cost of $ 22.91 per share, under the 2024 Share Repurchase Program. As of March 31, 2024, the Company had remaining authorization to purchase up to $ 168,933 of the Company's Class A common stock under the 2024 Share Repurchase Program. During the three months ended March 31, 2023, the Company repurchased and retired 3,989,861 shares for $ 65,151 , exclusive of commissions and excise tax, at an average cost of $ 16.33 per share, under the 2022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6342</v>
      </c>
      <c r="C3" s="6" t="n">
        <v>291363</v>
      </c>
    </row>
    <row r="4">
      <c r="A4" s="4" t="inlineStr">
        <is>
          <t>Short-term investments</t>
        </is>
      </c>
      <c r="B4" s="4" t="inlineStr">
        <is>
          <t xml:space="preserve"> </t>
        </is>
      </c>
      <c r="C4" s="5" t="n">
        <v>20724</v>
      </c>
    </row>
    <row r="5">
      <c r="A5" s="4" t="inlineStr">
        <is>
          <t>Accounts receivable, net of allowance for doubtful accounts of $610 and $610, respectively</t>
        </is>
      </c>
      <c r="B5" s="5" t="n">
        <v>44298</v>
      </c>
      <c r="C5" s="5" t="n">
        <v>39963</v>
      </c>
    </row>
    <row r="6">
      <c r="A6" s="4" t="inlineStr">
        <is>
          <t>Inventory</t>
        </is>
      </c>
      <c r="B6" s="5" t="n">
        <v>391</v>
      </c>
      <c r="C6" s="5" t="n">
        <v>331</v>
      </c>
    </row>
    <row r="7">
      <c r="A7" s="4" t="inlineStr">
        <is>
          <t>Prepaid expenses, prepaid income taxes and other current assets</t>
        </is>
      </c>
      <c r="B7" s="5" t="n">
        <v>18893</v>
      </c>
      <c r="C7" s="5" t="n">
        <v>25152</v>
      </c>
    </row>
    <row r="8">
      <c r="A8" s="4" t="inlineStr">
        <is>
          <t>Deferred contract costs</t>
        </is>
      </c>
      <c r="B8" s="5" t="n">
        <v>11106</v>
      </c>
      <c r="C8" s="5" t="n">
        <v>11095</v>
      </c>
    </row>
    <row r="9">
      <c r="A9" s="4" t="inlineStr">
        <is>
          <t>Restricted cash</t>
        </is>
      </c>
      <c r="B9" s="5" t="n">
        <v>2786</v>
      </c>
      <c r="C9" s="5" t="n">
        <v>2563</v>
      </c>
    </row>
    <row r="10">
      <c r="A10" s="4" t="inlineStr">
        <is>
          <t>Total current assets</t>
        </is>
      </c>
      <c r="B10" s="5" t="n">
        <v>323816</v>
      </c>
      <c r="C10" s="5" t="n">
        <v>391191</v>
      </c>
    </row>
    <row r="11">
      <c r="A11" s="4" t="inlineStr">
        <is>
          <t>Property and equipment, net</t>
        </is>
      </c>
      <c r="B11" s="5" t="n">
        <v>108143</v>
      </c>
      <c r="C11" s="5" t="n">
        <v>83370</v>
      </c>
    </row>
    <row r="12">
      <c r="A12" s="4" t="inlineStr">
        <is>
          <t>Intangible assets, net</t>
        </is>
      </c>
      <c r="B12" s="5" t="n">
        <v>21131</v>
      </c>
      <c r="C12" s="5" t="n">
        <v>23056</v>
      </c>
    </row>
    <row r="13">
      <c r="A13" s="4" t="inlineStr">
        <is>
          <t>Goodwill</t>
        </is>
      </c>
      <c r="B13" s="5" t="n">
        <v>157566</v>
      </c>
      <c r="C13" s="5" t="n">
        <v>157898</v>
      </c>
    </row>
    <row r="14">
      <c r="A14" s="4" t="inlineStr">
        <is>
          <t>Operating lease right-of-use assets</t>
        </is>
      </c>
      <c r="B14" s="5" t="n">
        <v>153711</v>
      </c>
      <c r="C14" s="5" t="n">
        <v>169682</v>
      </c>
    </row>
    <row r="15">
      <c r="A15" s="4" t="inlineStr">
        <is>
          <t>Deferred tax assets</t>
        </is>
      </c>
      <c r="B15" s="5" t="n">
        <v>82392</v>
      </c>
      <c r="C15" s="5" t="n">
        <v>73356</v>
      </c>
    </row>
    <row r="16">
      <c r="A16" s="4" t="inlineStr">
        <is>
          <t>Deferred contract costs, net of current portion</t>
        </is>
      </c>
      <c r="B16" s="5" t="n">
        <v>13015</v>
      </c>
      <c r="C16" s="5" t="n">
        <v>12998</v>
      </c>
    </row>
    <row r="17">
      <c r="A17" s="4" t="inlineStr">
        <is>
          <t>Other non-current assets</t>
        </is>
      </c>
      <c r="B17" s="5" t="n">
        <v>11029</v>
      </c>
      <c r="C17" s="5" t="n">
        <v>7376</v>
      </c>
    </row>
    <row r="18">
      <c r="A18" s="4" t="inlineStr">
        <is>
          <t>Total assets</t>
        </is>
      </c>
      <c r="B18" s="5" t="n">
        <v>870803</v>
      </c>
      <c r="C18" s="5" t="n">
        <v>918927</v>
      </c>
    </row>
    <row r="19">
      <c r="A19" s="3" t="inlineStr">
        <is>
          <t>Current liabilities:</t>
        </is>
      </c>
      <c r="B19" s="4" t="inlineStr">
        <is>
          <t xml:space="preserve"> </t>
        </is>
      </c>
      <c r="C19" s="4" t="inlineStr">
        <is>
          <t xml:space="preserve"> </t>
        </is>
      </c>
    </row>
    <row r="20">
      <c r="A20" s="4" t="inlineStr">
        <is>
          <t>Accounts payable</t>
        </is>
      </c>
      <c r="B20" s="5" t="n">
        <v>46471</v>
      </c>
      <c r="C20" s="5" t="n">
        <v>47854</v>
      </c>
    </row>
    <row r="21">
      <c r="A21" s="4" t="inlineStr">
        <is>
          <t>Accrued expenses, accrued income taxes and other current liabilities</t>
        </is>
      </c>
      <c r="B21" s="5" t="n">
        <v>38353</v>
      </c>
      <c r="C21" s="5" t="n">
        <v>33718</v>
      </c>
    </row>
    <row r="22">
      <c r="A22" s="4" t="inlineStr">
        <is>
          <t>Deferred revenue</t>
        </is>
      </c>
      <c r="B22" s="5" t="n">
        <v>21432</v>
      </c>
      <c r="C22" s="5" t="n">
        <v>21322</v>
      </c>
    </row>
    <row r="23">
      <c r="A23" s="4" t="inlineStr">
        <is>
          <t>Operating lease liabilities</t>
        </is>
      </c>
      <c r="B23" s="5" t="n">
        <v>10063</v>
      </c>
      <c r="C23" s="5" t="n">
        <v>12284</v>
      </c>
    </row>
    <row r="24">
      <c r="A24" s="4" t="inlineStr">
        <is>
          <t>Total current liabilities</t>
        </is>
      </c>
      <c r="B24" s="5" t="n">
        <v>116319</v>
      </c>
      <c r="C24" s="5" t="n">
        <v>115178</v>
      </c>
    </row>
    <row r="25">
      <c r="A25" s="4" t="inlineStr">
        <is>
          <t>Operating lease liabilities</t>
        </is>
      </c>
      <c r="B25" s="5" t="n">
        <v>181052</v>
      </c>
      <c r="C25" s="5" t="n">
        <v>182106</v>
      </c>
    </row>
    <row r="26">
      <c r="A26" s="4" t="inlineStr">
        <is>
          <t>Deferred tax liabilities</t>
        </is>
      </c>
      <c r="B26" s="5" t="n">
        <v>42</v>
      </c>
      <c r="C26" s="5" t="n">
        <v>58</v>
      </c>
    </row>
    <row r="27">
      <c r="A27" s="4" t="inlineStr">
        <is>
          <t>Other non–current liabilities</t>
        </is>
      </c>
      <c r="B27" s="5" t="n">
        <v>5028</v>
      </c>
      <c r="C27" s="5" t="n">
        <v>4733</v>
      </c>
    </row>
    <row r="28">
      <c r="A28" s="4" t="inlineStr">
        <is>
          <t>Total liabilities</t>
        </is>
      </c>
      <c r="B28" s="5" t="n">
        <v>302441</v>
      </c>
      <c r="C28" s="5" t="n">
        <v>302075</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10,000,000 shares authorized; no shares issued and outstanding</t>
        </is>
      </c>
      <c r="B31" s="4" t="inlineStr">
        <is>
          <t xml:space="preserve"> </t>
        </is>
      </c>
      <c r="C31" s="4" t="inlineStr">
        <is>
          <t xml:space="preserve"> </t>
        </is>
      </c>
    </row>
    <row r="32">
      <c r="A32" s="4" t="inlineStr">
        <is>
          <t>Additional paid-in capital</t>
        </is>
      </c>
      <c r="B32" s="5" t="n">
        <v>194309</v>
      </c>
      <c r="C32" s="5" t="n">
        <v>263498</v>
      </c>
    </row>
    <row r="33">
      <c r="A33" s="4" t="inlineStr">
        <is>
          <t>Retained earnings</t>
        </is>
      </c>
      <c r="B33" s="5" t="n">
        <v>375448</v>
      </c>
      <c r="C33" s="5" t="n">
        <v>354147</v>
      </c>
    </row>
    <row r="34">
      <c r="A34" s="4" t="inlineStr">
        <is>
          <t>Accumulated other comprehensive loss</t>
        </is>
      </c>
      <c r="B34" s="5" t="n">
        <v>-1500</v>
      </c>
      <c r="C34" s="5" t="n">
        <v>-901</v>
      </c>
    </row>
    <row r="35">
      <c r="A35" s="4" t="inlineStr">
        <is>
          <t>Total stockholders’ equity</t>
        </is>
      </c>
      <c r="B35" s="5" t="n">
        <v>568362</v>
      </c>
      <c r="C35" s="5" t="n">
        <v>616852</v>
      </c>
    </row>
    <row r="36">
      <c r="A36" s="4" t="inlineStr">
        <is>
          <t>Total liabilities, redeemable noncontrolling interest and stockholders’ equity</t>
        </is>
      </c>
      <c r="B36" s="5" t="n">
        <v>870803</v>
      </c>
      <c r="C36" s="5" t="n">
        <v>918927</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89</v>
      </c>
      <c r="C39" s="5" t="n">
        <v>92</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16</v>
      </c>
      <c r="C42"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0. Earnings Per Share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fourth amended and restated certificate of incorporation, including upon either the death or voluntary termination of the Company’s Executive Chai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three months ended March 31, 2024 and 2023, no shares of Class B common stock were converted into Class A common stock. Basic net income per share (“Basic EPS”) is computed by dividing consolidated net income adjusted for net loss attributable to redeemable noncontrolling interest and changes in the redemption value of redeemable noncontrolling interest, if applicabl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plus the weighted-average of any additional shares issued and outstanding during the reporting period, less the weighted-average of any shares repurchased during the period. Diluted net income per share (“Diluted EPS”) gives effect to all potentially dilutive securities. Diluted EPS is computed by dividing consolidated net income adjusted for net loss attributable to redeemable noncontrolling interest and changes in the redemption value of redeemable noncontrolling interest, if applicable and dilutive, by the weighted-average number of common shares outstanding during the reporting period using (i) the number of shares of common stock used in the Basic EPS calculation as indicated above, and (ii) if dilutive, the incremental weighted-average common stock that the Company would issue upon the exercise of stock options and the vesting of RSUs. The dilutive effect of these common stock equivalents is reflected in diluted earnings per share by application of the treasury stock method. For previous periods, the if-converted method was used to calculate the number of shares issuable upon exercise of the 2024 Put Right (as defined in Note 2 to the consolidated financial statements contained within the Annual Report), inclusive of CarOffer noncontrolling interest and CO Incentive and Subject Units (as each term is defined in Note 2 to the consolidated financial statements contained within the Annual Report), that would have been issuable as of the end of the reporting period assuming the end of the reporting period was also the end of the contingency period. For the three months ended March 31, 2024 and 2023, a reconciliation of the numerator and denominator used in the calculation of basic and diluted net income per share is as follows:
Three Months Ended
2024 2023
Numerator:
Consolidated net income $ 21,301 $ 11,866
Net loss attributable to redeemable noncontrolling interest — ( 4,266 )
Net income attributable to common stockholders — basic $ 21,301 $ 16,132
Net loss attributable to redeemable noncontrolling interest — ( 4,266 )
Net income attributable to common stockholders — diluted $ 21,301 $ 11,866
Denominator:
Weighted-average number of shares of common stock used 107,174,812 115,358,475
Dilutive effect of share equivalents resulting from stock 215,891 229,679
Dilutive effect of share equivalents resulting from 1,241,456 327,583
Weighted-average number of shares of common stock 108,632,159 115,915,737
Net income per share attributable to common stockholders:
Basic $ 0.20 $ 0.14
Diluted $ 0.20 $ 0.10 For the three months ended March 31, 2024 and 2023, potentially dilutive common stock equivalents that have been excluded from the calculation of diluted weighted-average shares outstanding as their effect would have been anti-dilutive are as follows:
Three Months Ended
2024 2023
Stock options outstanding 537,981 560,027
Restricted stock units outstanding 1,178,036 3,207,191 For the three months ended March 31, 2024, there were no contingently issuable shares as a result of the acquisition of remaining minority equity interests in CarOffer . For the three months ended March 31, 2023 , the number of issuable shares estimated upon exercise of the 2024 Put Right was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During the three months ended March 31, 2024, the Company recorded an income tax provision of $ 8,384 , representing an effective tax rate of 28.2 % . The effective tax rate for the three months ended March 31, 2024 , was greater than the statutory tax rate of 21 %, principally due to state and local income taxes, the Section 162(m) excess officer compensation limitation, and non-deductible meals and commuter fringe benefits, partially offset by federal and state research and development tax credits. During the three months ended March 31 2023, the Company recorded an income tax provision of $ 6,531 , representing an effective tax rate of 28.8 % . The effective tax rate for the three months ended March 31, 2023, was greater than the statutory rate of 21 %, principally due to state and local income taxes, shortfalls on the taxable compensation of share-based awards, and the Section 162(m) excess officer compensation limitation, partially offset by federal and state research and development tax credits. The Organisation for Economic Co-operation and Development introduced an international tax framework under Pillar Two which includes a global minimum tax of 15 %. Pillar Two legislation has been enacted or substantively enacted in certain jurisdictions where the Company operates. The Pillar Two legislation became effective for the Company's fiscal year beginning January 1, 2024. The Company has performed an assessment of its potential exposure to Pillar Two income taxes based on the Company's most recent tax filings, country-by-country reporting, and financial statements for the constituent entities within the Company. Based on the assessment performed, the Company meets the Pillar Two transitional safe harbor effective tax rate relief as all jurisdictions in which the Company operates are above 15 %. The Company does not expect any exposure to Pillar Two income taxes in any jurisdictions. The Company and its subsidiaries are subject to various U.S. federal, state, and foreign income tax examinations. The Company is currently not subject to income tax examination for the tax years 2019 and prior as a result of applicable statute of limitations of the Internal Revenue Service and a majority of applicable state jurisdictions. The Company is currently not subject to examination in its foreign jurisdictions for the tax years 2018 and pri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12. Segment and Geographic Information The Company has two reportable segments, U.S. Marketplace and Digital Wholesale. Segment information is presented in the same manner as the Company’s CODM reviews the Company’s operating results in assessing performance and allocating resources. The CODM reviews segment revenue and segment operating income (loss) as a proxy for the performance of the Company's operations. The Company’s Chief Executive Officer is the CODM on behalf of both reportable segments. The U.S. Marketplace segment derives revenue from marketplace services from customers within the U.S. The Digital Wholesale segment derives revenue from Dealer-to-Dealer and IMCO services and products which are sold on the CarOffer platform. The Company also has two operating segments which are individually immaterial and therefore aggregated into the Other category to reconcile reportable segments to the Unaudited Condensed Consolidated Income Statements. The Other category derives revenue from marketplace services from customers outside of the U.S. Revenue and costs discretely incurred by reportable segments, including depreciation and amortization, are included in the calculation of reportable segment income (loss) from operations. For the three months ended March 31, 2023, Digital Wholesale segment income (loss) from operations also reflects certain IMCO marketing and lead generation fees allocated from the U.S. Marketplace segment. Asset information by reportable segment is not provided to the CODM as asset information is assessed and reviewed on a consolidated basis. For the three months ended March 31, 2024 and 2023, segment revenue, segment income (loss) from operations, and segment depreciation and amortization are as follows:
Three Months Ended
2024 2023
Segment Revenue:
U.S. Marketplace $ 172,988 $ 155,621
Digital Wholesale 28,577 64,836
Other 14,231 11,506
Total $ 215,796 $ 231,963
Three Months Ended
2024 2023
Segment Income (Loss) from Operations:
U.S. Marketplace $ 34,217 $ 26,539
Digital Wholesale ( 10,340 ) ( 11,225 )
Other 2,407 ( 1,255 )
Total $ 26,284 $ 14,059
Three Months Ended
2024 2023
Segment Depreciation and Amortization:
U.S. Marketplace $ 2,997 $ 2,740
Digital Wholesale 4,281 8,693
Other 203 143
Total $ 7,481 $ 11,576 For the three months ended March 31, 2024 and 2023, a reconciliation between total segment income from operations to consolidated income before income taxes is as follows:
Three Months Ended
2024 2023
Total segment income from operations $ 26,284 $ 14,059
Total other income, net 3,401 4,338
Consolidated income before income taxes $ 29,685 $ 18,397 As of March 31, 2024 and December 31, 2023, segment assets are as follows:
As of As of
Segment Assets:
U.S. Marketplace $ 603,315 $ 607,307
Digital Wholesale 214,553 258,458
Other 52,935 53,162
Total $ 870,803 $ 918,927 For the three months ended March 31, 2024 and 2023, revenue by geographical region is as follows:
Three Months Ended
2024 2023
Revenue by Geographic Region:
United States $ 201,565 $ 220,457
International 14,231 11,506
Total $ 215,796 $ 231,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re unaudited (the “Unaudited Condensed Consolidated Financial Statements”). The Unaudited Condensed Consolidated Financial Statements and related disclosures have been prepared in conformity with accounting principles generally accepted in the U.S.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U.S.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statements for interim periods.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fiscal year ended December 31, 2023, filed with the SEC on February 26, 2024 (the “Annual Report”). While the Company disclosed unpaid excise tax on repurchases of common stock within unpaid repurchases of common stock in the Unaudited Condensed Consolidated Statements of Cash Flows in the Company's Quarterly Report on Form 10-Q for the quarter ended March 31, 2023, filed with the SEC on May 9, 2023, the accompanying Unaudited Condensed Consolidated Statements of Cash Flows for the quarter ended March 31, 2023 present unpaid excise tax on repurchases of common stock separately from unpaid repurchases of common stock to conform to the current year presentation.</t>
        </is>
      </c>
    </row>
    <row r="5">
      <c r="A5" s="4" t="inlineStr">
        <is>
          <t>Principles of Consolidation</t>
        </is>
      </c>
      <c r="B5" s="4" t="inlineStr">
        <is>
          <t xml:space="preserve">Principles of Consolidation The Unaudited Condensed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allowance for doubtful accounts, the impairment of long-lived assets, the capitalization of product, technology, and development costs for website development, internal-use software, and hosting arrangements, the valuation of acquired assets and liabilities, the valuation and recoverability of intangible assets and goodwill, the valuation of redeemable noncontrolling interest, the recoverability of the Company’s net deferred tax assets and related valuation allowance, the valuation of inventory, and the valuation of liability-classified compensation awards. Accordingly, the Company considers these to be its critical accounting estimates, and believes that of the Company’s significant accounting policies, these involve the greatest degree of judgment and complexity. For the three months ended March 31, 2024, there were no estimates related to the valuation of redeemable noncontrolling interest and the valuation of liability-classified compensation awards. Although no impairment was identified during the annual impairment test as of October 1, 2023, the excess of the fair value over the carrying value declined for the CarOffer reporting unit in the Digital Wholesale segment. If projected future operating results further decline, including as a result of economic conditions or operational challenges, the Company may need to record an impairment charge to reduce its goodwill at CarOffer, which could be material and negatively affect the Company's operations. During the three months ended March 31, 2024, the Company did not identify any triggering events that would require an interim impairment assessment.</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short-term investments, trade accounts receivable, and other receivables. The Company maintains its cash and cash equivalents principally with accredited financial institutions of high credit standing. Although the Company deposits its cash and cash equivalents with multiple financial institutions, its deposits with each such financial institution exceed governmental insured limits. The Company routinely assesses the creditworthiness of its customers and does not require collateral. The Company generally has not experienced any material losses related to receivables from individual customers or groups of customers. The Company has had no material losses related to marketplace receivables as it was dispersed across a large number of customers. The Company has had no material losses related to wholesale and product receivables as the third-party transaction processor does not release the title to the vehicle until successfully collecting funds from the buying dealer. Titling is handled by the Company's third-party transaction processor and titles are held in escrow until it collects funds from the buying dealer (i.e., title is legally transferred from the selling party to the buying party upon signing of bill of sale, but title is held in escrow by the third-party transaction processor until payment is received). Due to these factors, no additional credit risk beyond amounts provided for collection losses was believed by management to be probable in the Company’s accounts receivable and other receivables. As of March 31, 2024 and December 31, 2023, no customer accounted for more than 10 % of net accounts receivable and other receivables. All of accounts receivable was dispersed among more than 1,000 customers. Therefore, there is no significant credit risk with respect to accounts receivable because credit risk is dispersed due to the large number of customers. For the three months ended March 31, 2024 and 2023, no customer accounted for more than 10% of total revenue. The Company is exposed to credit losses primarily through its trade accounts receivable, which includes receivables in transit, net of payables due, from a third-party transaction processor. The third-party transaction processor collects customer payments on the Company's behalf and remits them to the Company. Customer payments received by the third-party transaction processor, but not remitted to the Company as of period end, are deemed to be receivables in transit, net of payables due. Additionally, the third-party transaction processor provides payments in advance for certain selling dealers. If the third-party transaction processor does not receive buying dealer payments associated with the transaction paid in advance, the Company would guarantee losses incurred by the third-party transaction processor and the balance would be deducted from future remittances to the Company. To date, losses associated with these guarantees have not been material. The Company offsets trade accounts receivables in transit, net of payables due, from the third-party transaction processor with payments received in advance from the third-party transaction processor as it has the right of offset. At any point in time, the Company could have amounts due from the third-party transaction processor for funds the third-party transaction processor has collected from buying dealers and has not yet remitted to the Company (i.e., receivables in transit, net of payables due), as well as amounts paid by the third-party transaction processor to the Company in advance of collecting payments from buying dealers (i.e., payments received in advance). Therefore, as the Company has the right to offset, the Company can either have a net receivable balance due from the third-party transaction processor which is recognized within accounts receivable, net in the Unaudited Condensed Consolidated Balance Sheets, or the Company can have a net liability which is recognized within accrued expenses, accrued income taxes, and other current liabilities in the Unaudited Condensed Consolidated Balance Sheets if the advance payments exceed the receivable position from the third-party transaction processor as of the balance sheet date. The change in payments received in advance from the third-party transaction processor is presented as cash flows from financing activities in the Unaudited Condensed Consolidated Statements of Cash Flows. As of March 31, 2024, trade accounts receivable from receivables in transit, net of payables due, from the third-party transaction processor was $ 3,916 , offset by payments received in advance of $ 1,541 , which resulted in a net receivable of $ 2,375 recognized within accounts receivable, net in the Unaudited Condensed Consolidated Balance Sheets. As of December 31, 2023 , trade accounts receivable from receivables in transit, net of payables due, from the third-party transaction processor was $ 2,868 , offset by payments received in advance of $ 2,015 , which resulted in a net receivable of $ 853 recognized within accounts receivable, net in the consolidated balance sheets. As of March 31, 2024 and December 31, 2023, $ 10,401 and $ 9,581 , respectively, was included in net accounts receivable, representing unbilled accounts receivable relating primarily to both advertising customers and dealers invoiced in the period subsequent to services rendered and revenue recognition adjustments for Company offered discounts given to dealers in accordance with ASC Topic 606, Revenue from Contracts with Customers ("ASC 606").</t>
        </is>
      </c>
    </row>
    <row r="9">
      <c r="A9" s="4" t="inlineStr">
        <is>
          <t>Significant Accounting Policies</t>
        </is>
      </c>
      <c r="B9" s="4" t="inlineStr">
        <is>
          <t>Significant Accounting Policies The Unaudited Condensed Consolidated Financial Statements reflect the application of certain significant accounting policies as described below and elsewhere in these notes to the Unaudited Condensed Consolidated Financial Statements. As of March 31, 2024 , there have been no material changes in the Company’s significant accounting policies, which are detailed in the Annual Report.</t>
        </is>
      </c>
    </row>
    <row r="10">
      <c r="A10" s="4" t="inlineStr">
        <is>
          <t>Recent Accounting Pronouncements Not Yet Adopted</t>
        </is>
      </c>
      <c r="B10" s="4" t="inlineStr">
        <is>
          <t>Recent Accounting Pronouncements Not Yet Adopted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March 31, 2024, there are no new accounting pronouncements that the Company is considering adopting, other than those described below. In December 2023 the FASB issued ASU 2023-09, Income Taxes (Topic 740): Improvements to Income Tax Disclosures ("ASU 2023-09") . ASU 2023-09 is intended to enhance the transparency and decision usefulness of income tax disclosures. ASU 2023-09 addresses investor requests for enhanced income tax information primarily through changes to the rate reconciliation and income taxes paid information. Early adoption is permitted. A public entity should apply ASU 2023-09 prospectively to all annual periods beginning after December 15, 2024. The Company is currently evaluating the impact of ASU 2023-09 on its future consolidated financial statements and related disclosures. In November 2023 the FASB issued ASU 2023-07, Segment Reporting (Topic 280): Improvements to Reportable Segment Disclosures ("ASU 2023-07"). ASU 2023-07 is intended to enhance disclosures for significant segment expenses for all public entities required to report segment information in accordance with ASC Topic 280, Segment Reporting ("ASC 280"). ASC 280 requires a public entity to report for each reportable segment a measure of segment profit or loss that its chief operating decision maker (“CODM”) uses to assess segment performance and to make decisions about resource allocations. ASU 2023-07 is intended to improve financial reporting by requiring disclosure of incremental segment information on an annual and interim basis for all public entities to enable investors to develop more useful financial analyses. ASU 2023-07 is effective for fiscal years beginning after December 15, 2023, and interim periods within fiscal years beginning after December 15, 2024. Early adoption is permitted. A public entity should apply ASU 2023-07 retrospectively to all prior periods presented in the consolidated financial statements. The Company is currently evaluating the impact of ASU 2023-07 on its future consolidated financial statements and related disclosures. In October 2023 the FASB issued ASU 2023-06, Disclosure Improvements – Codification Amendments in Response to the SEC's Disclosure Update and Simplification Initiative ("ASU 2023-06"). ASU 2023-06 modifies the disclosure and presentation requirements for a variety of topics in the ASC. The Company is currently evaluating the impact of ASU 2023-06 on its future consolidated financial statements and related disclosures.</t>
        </is>
      </c>
    </row>
    <row r="11">
      <c r="A11" s="4" t="inlineStr">
        <is>
          <t>Earnings Per Share</t>
        </is>
      </c>
      <c r="B11" s="4" t="inlineStr">
        <is>
          <t xml:space="preserve">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fourth amended and restated certificate of incorporation, including upon either the death or voluntary termination of the Company’s Executive Chai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from Contracts with Customers by Services and Products</t>
        </is>
      </c>
      <c r="B4" s="4" t="inlineStr">
        <is>
          <t xml:space="preserve">The following table summarizes revenue from contracts with customers by services and products for the three months ended March 31, 2024 and 2023:
Three Months Ended
2024 2023
Marketplace $ 187,219 $ 167,127
Dealer-to-Dealer 18,499 28,705
Sell My Car - Instant Max Cash Offer 10,078 36,131
Total $ 215,796 $ 231,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Levels, Assets Measured at Fair Value on Recurring Basis</t>
        </is>
      </c>
      <c r="B4" s="4" t="inlineStr">
        <is>
          <t>As of March 31, 2024 and December 31, 2023, assets measured at fair value on a recurring basis consist of the following:
As of March 31, 2024
Quoted Prices Significant Other Significant Total
Cash equivalents:
Mutual funds $ 115,980 $ — $ — $ 115,980
Total $ 115,980 $ — $ — $ 115,980
As of December 31, 2023
Quoted Prices Significant Other Significant Total
Cash equivalents:
Mutual funds $ 73,449 $ — $ — $ 73,449
Short-term investments:
Mutual funds $ 20,724 — — 20,724
Total $ 94,173 $ — $ — $ 94,173 For the three months ended March 31, 2024, dividend income recognized within interest income in the Unaudited Condensed Consolidated Income Statements was immaterial. For the three months ended March 31, 2023 , there was no dividend income as the Company did not hold any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As of March 31, 2024 and December 31, 2023, property and equipment, net consist of the following:
As of As of
Capitalized equipment $ 1,081 $ 1,326
Capitalized internal-use software 13,957 12,279
Capitalized website development 64,016 57,158
Furniture and fixtures 8,174 8,149
Leasehold improvements 23,336 23,308
Construction in progress 61,601 39,835
Finance lease right-of-use assets 254 288
172,419 142,343
Less accumulated depreciation and amortization ( 64,276 ) ( 58,973 )
Total $ 108,143 $ 83,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ccrued Income Taxes and Other Current Liabilities</t>
        </is>
      </c>
      <c r="B4" s="4" t="inlineStr">
        <is>
          <t xml:space="preserve">As of March 31, 2024 and December 31, 2023, accrued expenses, accrued income taxes, and other current liabilities consist of the following:
As of As of
Accrued bonus $ 6,114 $ 15,247
Accrued repurchases of common stock, including excise taxes 5,897 1,584
Accrued income taxes 8,942 1,095
Other accrued expenses and other current liabilities 17,400 15,792
Total $ 38,353 $ 33,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and Common Stock Share Repurchase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 by Award Type</t>
        </is>
      </c>
      <c r="B4" s="4" t="inlineStr">
        <is>
          <t xml:space="preserve">For the three months ended March 31, 2024 and 2023, stock-based compensation expense by award type and where the stock-based compensation expense was recognized in the Unaudited Condensed Consolidated Income Statements is as follows:
Three Months Ended
2024 2023
Options $ 591 $ 614
Restricted Stock Units 15,231 14,363
Total $ 15,822 $ 14,977 </t>
        </is>
      </c>
    </row>
    <row r="5">
      <c r="A5" s="4" t="inlineStr">
        <is>
          <t>Summary of Allocation of Stock-based Compensation Expense</t>
        </is>
      </c>
      <c r="B5" s="4" t="inlineStr">
        <is>
          <t xml:space="preserve">Three Months Ended
2024 2023
Cost of revenue $ 231 $ 143
Sales and marketing expense 2,874 3,084
Product, technology, and development expense 5,977 6,289
General and administrative expense 6,740 5,461
Total $ 15,822 $ 14,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 and Denominator Used in Calculation of Basic and Diluted Net Income Per Share</t>
        </is>
      </c>
      <c r="B4" s="4" t="inlineStr">
        <is>
          <t xml:space="preserve">For the three months ended March 31, 2024 and 2023, a reconciliation of the numerator and denominator used in the calculation of basic and diluted net income per share is as follows:
Three Months Ended
2024 2023
Numerator:
Consolidated net income $ 21,301 $ 11,866
Net loss attributable to redeemable noncontrolling interest — ( 4,266 )
Net income attributable to common stockholders — basic $ 21,301 $ 16,132
Net loss attributable to redeemable noncontrolling interest — ( 4,266 )
Net income attributable to common stockholders — diluted $ 21,301 $ 11,866
Denominator:
Weighted-average number of shares of common stock used 107,174,812 115,358,475
Dilutive effect of share equivalents resulting from stock 215,891 229,679
Dilutive effect of share equivalents resulting from 1,241,456 327,583
Weighted-average number of shares of common stock 108,632,159 115,915,737
Net income per share attributable to common stockholders:
Basic $ 0.20 $ 0.14
Diluted $ 0.20 $ 0.10 </t>
        </is>
      </c>
    </row>
    <row r="5">
      <c r="A5" s="4" t="inlineStr">
        <is>
          <t>Schedule of Potentially Dilutive Common Stock Equivalents Excluded from Calculation of Diluted Weighted-average Shares Outstanding</t>
        </is>
      </c>
      <c r="B5" s="4" t="inlineStr">
        <is>
          <t xml:space="preserve">For the three months ended March 31, 2024 and 2023, potentially dilutive common stock equivalents that have been excluded from the calculation of diluted weighted-average shares outstanding as their effect would have been anti-dilutive are as follows:
Three Months Ended
2024 2023
Stock options outstanding 537,981 560,027
Restricted stock units outstanding 1,178,036 3,207,191 For the three months ended March 31, 2024, there were no contingently issuable shares as a result of the acquisition of remaining minority equity interests in CarOffer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4" t="inlineStr">
        <is>
          <t>Allowance for doubtful accounts</t>
        </is>
      </c>
      <c r="B2" s="6" t="n">
        <v>610</v>
      </c>
      <c r="C2" s="6" t="n">
        <v>610</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89075845</v>
      </c>
      <c r="C10" s="5" t="n">
        <v>92175243</v>
      </c>
    </row>
    <row r="11">
      <c r="A11" s="4" t="inlineStr">
        <is>
          <t>Common stock, shares outstanding</t>
        </is>
      </c>
      <c r="B11" s="5" t="n">
        <v>89075845</v>
      </c>
      <c r="C11" s="5" t="n">
        <v>92175243</v>
      </c>
    </row>
    <row r="12">
      <c r="A12" s="4" t="inlineStr">
        <is>
          <t>Class B Common Stock</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00000000</v>
      </c>
      <c r="C14" s="5" t="n">
        <v>100000000</v>
      </c>
    </row>
    <row r="15">
      <c r="A15" s="4" t="inlineStr">
        <is>
          <t>Common stock, shares issued</t>
        </is>
      </c>
      <c r="B15" s="5" t="n">
        <v>15999173</v>
      </c>
      <c r="C15" s="5" t="n">
        <v>15999173</v>
      </c>
    </row>
    <row r="16">
      <c r="A16" s="4" t="inlineStr">
        <is>
          <t>Common stock, shares outstanding</t>
        </is>
      </c>
      <c r="B16" s="5" t="n">
        <v>15999173</v>
      </c>
      <c r="C16" s="5" t="n">
        <v>15999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Revenue, Income (Loss) and Depreciation and Amortization</t>
        </is>
      </c>
      <c r="B4" s="4" t="inlineStr">
        <is>
          <t xml:space="preserve">For the three months ended March 31, 2024 and 2023, segment revenue, segment income (loss) from operations, and segment depreciation and amortization are as follows:
Three Months Ended
2024 2023
Segment Revenue:
U.S. Marketplace $ 172,988 $ 155,621
Digital Wholesale 28,577 64,836
Other 14,231 11,506
Total $ 215,796 $ 231,963
Three Months Ended
2024 2023
Segment Income (Loss) from Operations:
U.S. Marketplace $ 34,217 $ 26,539
Digital Wholesale ( 10,340 ) ( 11,225 )
Other 2,407 ( 1,255 )
Total $ 26,284 $ 14,059
Three Months Ended
2024 2023
Segment Depreciation and Amortization:
U.S. Marketplace $ 2,997 $ 2,740
Digital Wholesale 4,281 8,693
Other 203 143
Total $ 7,481 $ 11,576 </t>
        </is>
      </c>
    </row>
    <row r="5">
      <c r="A5" s="4" t="inlineStr">
        <is>
          <t>Summary of Reconciliation Between Segment Income from Operations</t>
        </is>
      </c>
      <c r="B5" s="4" t="inlineStr">
        <is>
          <t xml:space="preserve">For the three months ended March 31, 2024 and 2023, a reconciliation between total segment income from operations to consolidated income before income taxes is as follows:
Three Months Ended
2024 2023
Total segment income from operations $ 26,284 $ 14,059
Total other income, net 3,401 4,338
Consolidated income before income taxes $ 29,685 $ 18,397 </t>
        </is>
      </c>
    </row>
    <row r="6">
      <c r="A6" s="4" t="inlineStr">
        <is>
          <t>Summary of Assets by Segment</t>
        </is>
      </c>
      <c r="B6" s="4" t="inlineStr">
        <is>
          <t xml:space="preserve">As of March 31, 2024 and December 31, 2023, segment assets are as follows:
As of As of
Segment Assets:
U.S. Marketplace $ 603,315 $ 607,307
Digital Wholesale 214,553 258,458
Other 52,935 53,162
Total $ 870,803 $ 918,927 </t>
        </is>
      </c>
    </row>
    <row r="7">
      <c r="A7" s="4" t="inlineStr">
        <is>
          <t>Summary of Revenue by Geographical Region</t>
        </is>
      </c>
      <c r="B7" s="4" t="inlineStr">
        <is>
          <t xml:space="preserve">For the three months ended March 31, 2024 and 2023, revenue by geographical region is as follows:
Three Months Ended
2024 2023
Revenue by Geographic Region:
United States $ 201,565 $ 220,457
International 14,231 11,506
Total $ 215,796 $ 231,9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 Additional Information (Details) - Segment</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3" customWidth="1" min="3" max="3"/>
    <col width="31"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4 USD ($) Customer</t>
        </is>
      </c>
      <c r="C2" s="2" t="inlineStr">
        <is>
          <t>Mar. 31, 2023 Customer</t>
        </is>
      </c>
      <c r="D2" s="2" t="inlineStr">
        <is>
          <t>Dec. 31, 2023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scription of significant off-balance sheet risk</t>
        </is>
      </c>
      <c r="B4" s="4" t="inlineStr">
        <is>
          <t>The Company has no significant off-balance sheet risk, such as foreign exchange contracts, option contracts, or other foreign hedging arrangements.</t>
        </is>
      </c>
      <c r="C4" s="4" t="inlineStr">
        <is>
          <t xml:space="preserve"> </t>
        </is>
      </c>
      <c r="D4" s="4" t="inlineStr">
        <is>
          <t xml:space="preserve"> </t>
        </is>
      </c>
    </row>
    <row r="5">
      <c r="A5" s="4" t="inlineStr">
        <is>
          <t>Accounts receivable, net</t>
        </is>
      </c>
      <c r="B5" s="6" t="n">
        <v>44298</v>
      </c>
      <c r="C5" s="4" t="inlineStr">
        <is>
          <t xml:space="preserve"> </t>
        </is>
      </c>
      <c r="D5" s="6" t="n">
        <v>39963</v>
      </c>
    </row>
    <row r="6">
      <c r="A6" s="4" t="inlineStr">
        <is>
          <t>Trade Accounts Receivable</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Trade accounts receivable from receivables in transit, net of payables due, from the third-party payment processor</t>
        </is>
      </c>
      <c r="B8" s="5" t="n">
        <v>3916</v>
      </c>
      <c r="C8" s="4" t="inlineStr">
        <is>
          <t xml:space="preserve"> </t>
        </is>
      </c>
      <c r="D8" s="5" t="n">
        <v>2868</v>
      </c>
    </row>
    <row r="9">
      <c r="A9" s="4" t="inlineStr">
        <is>
          <t>Receivables offset by payments received in advance</t>
        </is>
      </c>
      <c r="B9" s="5" t="n">
        <v>1541</v>
      </c>
      <c r="C9" s="4" t="inlineStr">
        <is>
          <t xml:space="preserve"> </t>
        </is>
      </c>
      <c r="D9" s="5" t="n">
        <v>2015</v>
      </c>
    </row>
    <row r="10">
      <c r="A10" s="4" t="inlineStr">
        <is>
          <t>Accounts receivable, net</t>
        </is>
      </c>
      <c r="B10" s="6" t="n">
        <v>2375</v>
      </c>
      <c r="C10" s="4" t="inlineStr">
        <is>
          <t xml:space="preserve"> </t>
        </is>
      </c>
      <c r="D10" s="5" t="n">
        <v>853</v>
      </c>
    </row>
    <row r="11">
      <c r="A11" s="4" t="inlineStr">
        <is>
          <t>Sales Revenue, Net | Customer Concentration Risk</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Number of major customers | Customer</t>
        </is>
      </c>
      <c r="B13" s="5" t="n">
        <v>0</v>
      </c>
      <c r="C13" s="5" t="n">
        <v>0</v>
      </c>
      <c r="D13" s="4" t="inlineStr">
        <is>
          <t xml:space="preserve"> </t>
        </is>
      </c>
    </row>
    <row r="14">
      <c r="A14" s="4" t="inlineStr">
        <is>
          <t>Net Accounts Receivable | Advertising Customer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Unbilled accounts receivable</t>
        </is>
      </c>
      <c r="B16" s="6" t="n">
        <v>10401</v>
      </c>
      <c r="C16" s="4" t="inlineStr">
        <is>
          <t xml:space="preserve"> </t>
        </is>
      </c>
      <c r="D16" s="6" t="n">
        <v>9581</v>
      </c>
    </row>
    <row r="17">
      <c r="A17" s="4" t="inlineStr">
        <is>
          <t>Net Accounts Receivable | Customer Concentration Risk</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Number of major customers | Customer</t>
        </is>
      </c>
      <c r="B19" s="5" t="n">
        <v>0</v>
      </c>
      <c r="C19" s="4" t="inlineStr">
        <is>
          <t xml:space="preserve"> </t>
        </is>
      </c>
      <c r="D19" s="5" t="n">
        <v>0</v>
      </c>
    </row>
    <row r="20">
      <c r="A20" s="4" t="inlineStr">
        <is>
          <t>Net Accounts Receivable | Customer Concentration Risk | Customer One</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of credit risk, percentage</t>
        </is>
      </c>
      <c r="B22" s="10" t="n">
        <v>0.1</v>
      </c>
      <c r="C22" s="4" t="inlineStr">
        <is>
          <t xml:space="preserve"> </t>
        </is>
      </c>
      <c r="D22" s="10" t="n">
        <v>0.1</v>
      </c>
    </row>
    <row r="23">
      <c r="A23" s="4" t="inlineStr">
        <is>
          <t>Minimum | Net Accounts Receivable | Customer Concentration Risk</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Number of major customers | Customer</t>
        </is>
      </c>
      <c r="B25" s="5" t="n">
        <v>1000</v>
      </c>
      <c r="C25" s="4" t="inlineStr">
        <is>
          <t xml:space="preserve"> </t>
        </is>
      </c>
      <c r="D25" s="5" t="n">
        <v>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from Contracts with Customers by Services and Product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15796</v>
      </c>
      <c r="C4" s="6" t="n">
        <v>231963</v>
      </c>
    </row>
    <row r="5">
      <c r="A5" s="4" t="inlineStr">
        <is>
          <t>Marketpl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7219</v>
      </c>
      <c r="C7" s="5" t="n">
        <v>167127</v>
      </c>
    </row>
    <row r="8">
      <c r="A8" s="4" t="inlineStr">
        <is>
          <t>Dealer-to-Deal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499</v>
      </c>
      <c r="C10" s="5" t="n">
        <v>28705</v>
      </c>
    </row>
    <row r="11">
      <c r="A11" s="4" t="inlineStr">
        <is>
          <t>Sell My Car - Instant Max Cash Off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0078</v>
      </c>
      <c r="C13" s="6" t="n">
        <v>361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Performance obligation unsatisfied</t>
        </is>
      </c>
      <c r="B4" s="6" t="n">
        <v>53600</v>
      </c>
      <c r="C4" s="4" t="inlineStr">
        <is>
          <t xml:space="preserve"> </t>
        </is>
      </c>
    </row>
    <row r="5">
      <c r="A5" s="4" t="inlineStr">
        <is>
          <t>Revenue recognized</t>
        </is>
      </c>
      <c r="B5" s="6" t="n">
        <v>21322</v>
      </c>
      <c r="C5" s="6" t="n">
        <v>122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Fair Value Levels, Asset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Type [Extensible Enumeration]</t>
        </is>
      </c>
      <c r="B3" s="4" t="inlineStr">
        <is>
          <t>Mutual Fund [Member]</t>
        </is>
      </c>
      <c r="C3" s="4" t="inlineStr">
        <is>
          <t>Mutual Fund [Member]</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15980</v>
      </c>
      <c r="C6" s="6" t="n">
        <v>73449</v>
      </c>
    </row>
    <row r="7">
      <c r="A7" s="4" t="inlineStr">
        <is>
          <t>Short-term investments</t>
        </is>
      </c>
      <c r="B7" s="4" t="inlineStr">
        <is>
          <t xml:space="preserve"> </t>
        </is>
      </c>
      <c r="C7" s="5" t="n">
        <v>20724</v>
      </c>
    </row>
    <row r="8">
      <c r="A8" s="4" t="inlineStr">
        <is>
          <t>Total</t>
        </is>
      </c>
      <c r="B8" s="5" t="n">
        <v>115980</v>
      </c>
      <c r="C8" s="5" t="n">
        <v>94173</v>
      </c>
    </row>
    <row r="9">
      <c r="A9" s="4" t="inlineStr">
        <is>
          <t>Fair Value, Measurements, Recurring | Quoted Prices in Active Markets for Identical Assets (Level 1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115980</v>
      </c>
      <c r="C11" s="5" t="n">
        <v>73449</v>
      </c>
    </row>
    <row r="12">
      <c r="A12" s="4" t="inlineStr">
        <is>
          <t>Short-term investments</t>
        </is>
      </c>
      <c r="B12" s="4" t="inlineStr">
        <is>
          <t xml:space="preserve"> </t>
        </is>
      </c>
      <c r="C12" s="5" t="n">
        <v>20724</v>
      </c>
    </row>
    <row r="13">
      <c r="A13" s="4" t="inlineStr">
        <is>
          <t>Total</t>
        </is>
      </c>
      <c r="B13" s="6" t="n">
        <v>115980</v>
      </c>
      <c r="C13" s="6" t="n">
        <v>94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Fair Value of Financial Instruments - Additional Information (Details)</t>
        </is>
      </c>
      <c r="B1" s="2" t="inlineStr">
        <is>
          <t>3 Months Ended</t>
        </is>
      </c>
    </row>
    <row r="2">
      <c r="B2" s="2" t="inlineStr">
        <is>
          <t>Mar. 31, 2023 USD ($)</t>
        </is>
      </c>
    </row>
    <row r="3">
      <c r="A3" s="3" t="inlineStr">
        <is>
          <t>Fair Value Disclosures [Abstract]</t>
        </is>
      </c>
      <c r="B3" s="4" t="inlineStr">
        <is>
          <t xml:space="preserve"> </t>
        </is>
      </c>
    </row>
    <row r="4">
      <c r="A4" s="4" t="inlineStr">
        <is>
          <t>Investments</t>
        </is>
      </c>
      <c r="B4" s="6" t="n">
        <v>0</v>
      </c>
    </row>
    <row r="5">
      <c r="A5" s="4" t="inlineStr">
        <is>
          <t>Gain or loss investments in equity securities</t>
        </is>
      </c>
      <c r="B5" s="5" t="n">
        <v>0</v>
      </c>
    </row>
    <row r="6">
      <c r="A6" s="4" t="inlineStr">
        <is>
          <t>Equity Securities, FV-NI</t>
        </is>
      </c>
      <c r="B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72419</v>
      </c>
      <c r="C3" s="6" t="n">
        <v>142343</v>
      </c>
    </row>
    <row r="4">
      <c r="A4" s="4" t="inlineStr">
        <is>
          <t>Less accumulated depreciation and amortization</t>
        </is>
      </c>
      <c r="B4" s="5" t="n">
        <v>-64276</v>
      </c>
      <c r="C4" s="5" t="n">
        <v>-58973</v>
      </c>
    </row>
    <row r="5">
      <c r="A5" s="4" t="inlineStr">
        <is>
          <t>Property and equipment, net</t>
        </is>
      </c>
      <c r="B5" s="5" t="n">
        <v>108143</v>
      </c>
      <c r="C5" s="5" t="n">
        <v>83370</v>
      </c>
    </row>
    <row r="6">
      <c r="A6" s="4" t="inlineStr">
        <is>
          <t>Capitaliz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81</v>
      </c>
      <c r="C8" s="5" t="n">
        <v>1326</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57</v>
      </c>
      <c r="C11" s="5" t="n">
        <v>12279</v>
      </c>
    </row>
    <row r="12">
      <c r="A12" s="4" t="inlineStr">
        <is>
          <t>Capitalized Websit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016</v>
      </c>
      <c r="C14" s="5" t="n">
        <v>5715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174</v>
      </c>
      <c r="C17" s="5" t="n">
        <v>814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3336</v>
      </c>
      <c r="C20" s="5" t="n">
        <v>2330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61601</v>
      </c>
      <c r="C23" s="5" t="n">
        <v>39835</v>
      </c>
    </row>
    <row r="24">
      <c r="A24" s="4" t="inlineStr">
        <is>
          <t>Finance Lease Right-of-u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54</v>
      </c>
      <c r="C26" s="6" t="n">
        <v>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cluding amortization of intangible assets, capitalized hosting arrangements and impairments</t>
        </is>
      </c>
      <c r="B4" s="6" t="n">
        <v>5599</v>
      </c>
      <c r="C4" s="6" t="n">
        <v>4042</v>
      </c>
    </row>
    <row r="5">
      <c r="A5" s="4" t="inlineStr">
        <is>
          <t>Digital Wholesal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s in capitalized website development costs</t>
        </is>
      </c>
      <c r="B7" s="5" t="n">
        <v>0</v>
      </c>
      <c r="C7" s="6" t="n">
        <v>175</v>
      </c>
    </row>
    <row r="8">
      <c r="A8" s="4" t="inlineStr">
        <is>
          <t>Capitalized Website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crease (decrease) in property and equipment</t>
        </is>
      </c>
      <c r="B10" s="5" t="n">
        <v>6858</v>
      </c>
      <c r="C10" s="4" t="inlineStr">
        <is>
          <t xml:space="preserve"> </t>
        </is>
      </c>
    </row>
    <row r="11">
      <c r="A11" s="4" t="inlineStr">
        <is>
          <t>Construction in 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crease (decrease) in property and equipment</t>
        </is>
      </c>
      <c r="B13" s="6" t="n">
        <v>21766</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ccrued Income Taxes and Other Current Liabilities - Schedule of Accrued Expenses, Accrued Income Taxes and Other Current Liabilities (Details) - USD ($) $ in Thousands</t>
        </is>
      </c>
      <c r="B1" s="2" t="inlineStr">
        <is>
          <t>3 Months Ended</t>
        </is>
      </c>
      <c r="C1" s="2" t="inlineStr">
        <is>
          <t>12 Months Ended</t>
        </is>
      </c>
    </row>
    <row r="2">
      <c r="B2" s="2" t="inlineStr">
        <is>
          <t>Mar. 31, 2024</t>
        </is>
      </c>
      <c r="C2" s="2" t="inlineStr">
        <is>
          <t>Dec. 31, 2023</t>
        </is>
      </c>
    </row>
    <row r="3">
      <c r="A3" s="3" t="inlineStr">
        <is>
          <t>Accrued Liabilities, Current [Abstract]</t>
        </is>
      </c>
      <c r="B3" s="4" t="inlineStr">
        <is>
          <t xml:space="preserve"> </t>
        </is>
      </c>
      <c r="C3" s="4" t="inlineStr">
        <is>
          <t xml:space="preserve"> </t>
        </is>
      </c>
    </row>
    <row r="4">
      <c r="A4" s="4" t="inlineStr">
        <is>
          <t>Accrued bonus</t>
        </is>
      </c>
      <c r="B4" s="6" t="n">
        <v>6114</v>
      </c>
      <c r="C4" s="6" t="n">
        <v>15247</v>
      </c>
    </row>
    <row r="5">
      <c r="A5" s="4" t="inlineStr">
        <is>
          <t>Accrued repurchases of common stock, including excise taxes</t>
        </is>
      </c>
      <c r="B5" s="5" t="n">
        <v>5897</v>
      </c>
      <c r="C5" s="5" t="n">
        <v>1584</v>
      </c>
    </row>
    <row r="6">
      <c r="A6" s="4" t="inlineStr">
        <is>
          <t>Accrued income taxes</t>
        </is>
      </c>
      <c r="B6" s="5" t="n">
        <v>8942</v>
      </c>
      <c r="C6" s="5" t="n">
        <v>1095</v>
      </c>
    </row>
    <row r="7">
      <c r="A7" s="4" t="inlineStr">
        <is>
          <t>Other accrued expenses and other current liabilities</t>
        </is>
      </c>
      <c r="B7" s="5" t="n">
        <v>17400</v>
      </c>
      <c r="C7" s="5" t="n">
        <v>15792</v>
      </c>
    </row>
    <row r="8">
      <c r="A8" s="4" t="inlineStr">
        <is>
          <t>Total</t>
        </is>
      </c>
      <c r="B8" s="6" t="n">
        <v>38353</v>
      </c>
      <c r="C8" s="6" t="n">
        <v>337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come Statements - USD ($)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C4" s="6" t="n">
        <v>215796</v>
      </c>
      <c r="D4" s="6" t="n">
        <v>231963</v>
      </c>
    </row>
    <row r="5">
      <c r="A5" s="3" t="inlineStr">
        <is>
          <t>Cost of revenue</t>
        </is>
      </c>
      <c r="C5" s="4" t="inlineStr">
        <is>
          <t xml:space="preserve"> </t>
        </is>
      </c>
      <c r="D5" s="4" t="inlineStr">
        <is>
          <t xml:space="preserve"> </t>
        </is>
      </c>
    </row>
    <row r="6">
      <c r="A6" s="4" t="inlineStr">
        <is>
          <t>Total Cost of revenue</t>
        </is>
      </c>
      <c r="B6" s="4" t="inlineStr">
        <is>
          <t>[1]</t>
        </is>
      </c>
      <c r="C6" s="5" t="n">
        <v>40835</v>
      </c>
      <c r="D6" s="5" t="n">
        <v>76983</v>
      </c>
    </row>
    <row r="7">
      <c r="A7" s="4" t="inlineStr">
        <is>
          <t>Gross profit</t>
        </is>
      </c>
      <c r="C7" s="5" t="n">
        <v>174961</v>
      </c>
      <c r="D7" s="5" t="n">
        <v>154980</v>
      </c>
    </row>
    <row r="8">
      <c r="A8" s="3" t="inlineStr">
        <is>
          <t>Operating expenses:</t>
        </is>
      </c>
      <c r="C8" s="4" t="inlineStr">
        <is>
          <t xml:space="preserve"> </t>
        </is>
      </c>
      <c r="D8" s="4" t="inlineStr">
        <is>
          <t xml:space="preserve"> </t>
        </is>
      </c>
    </row>
    <row r="9">
      <c r="A9" s="4" t="inlineStr">
        <is>
          <t>Sales and marketing</t>
        </is>
      </c>
      <c r="C9" s="5" t="n">
        <v>82274</v>
      </c>
      <c r="D9" s="5" t="n">
        <v>75577</v>
      </c>
    </row>
    <row r="10">
      <c r="A10" s="4" t="inlineStr">
        <is>
          <t>Product, technology, and development</t>
        </is>
      </c>
      <c r="C10" s="5" t="n">
        <v>35545</v>
      </c>
      <c r="D10" s="5" t="n">
        <v>36607</v>
      </c>
    </row>
    <row r="11">
      <c r="A11" s="4" t="inlineStr">
        <is>
          <t>General and administrative</t>
        </is>
      </c>
      <c r="C11" s="5" t="n">
        <v>28066</v>
      </c>
      <c r="D11" s="5" t="n">
        <v>24919</v>
      </c>
    </row>
    <row r="12">
      <c r="A12" s="4" t="inlineStr">
        <is>
          <t>Depreciation and amortization</t>
        </is>
      </c>
      <c r="C12" s="5" t="n">
        <v>2792</v>
      </c>
      <c r="D12" s="5" t="n">
        <v>3818</v>
      </c>
    </row>
    <row r="13">
      <c r="A13" s="4" t="inlineStr">
        <is>
          <t>Total operating expenses</t>
        </is>
      </c>
      <c r="C13" s="5" t="n">
        <v>148677</v>
      </c>
      <c r="D13" s="5" t="n">
        <v>140921</v>
      </c>
    </row>
    <row r="14">
      <c r="A14" s="4" t="inlineStr">
        <is>
          <t>Income from operations</t>
        </is>
      </c>
      <c r="C14" s="5" t="n">
        <v>26284</v>
      </c>
      <c r="D14" s="5" t="n">
        <v>14059</v>
      </c>
    </row>
    <row r="15">
      <c r="A15" s="3" t="inlineStr">
        <is>
          <t>Other income, net:</t>
        </is>
      </c>
      <c r="C15" s="4" t="inlineStr">
        <is>
          <t xml:space="preserve"> </t>
        </is>
      </c>
      <c r="D15" s="4" t="inlineStr">
        <is>
          <t xml:space="preserve"> </t>
        </is>
      </c>
    </row>
    <row r="16">
      <c r="A16" s="4" t="inlineStr">
        <is>
          <t>Interest income</t>
        </is>
      </c>
      <c r="C16" s="5" t="n">
        <v>3906</v>
      </c>
      <c r="D16" s="5" t="n">
        <v>3743</v>
      </c>
    </row>
    <row r="17">
      <c r="A17" s="4" t="inlineStr">
        <is>
          <t>Other (expense) income, net</t>
        </is>
      </c>
      <c r="C17" s="5" t="n">
        <v>-505</v>
      </c>
      <c r="D17" s="5" t="n">
        <v>595</v>
      </c>
    </row>
    <row r="18">
      <c r="A18" s="4" t="inlineStr">
        <is>
          <t>Total other income, net</t>
        </is>
      </c>
      <c r="C18" s="5" t="n">
        <v>3401</v>
      </c>
      <c r="D18" s="5" t="n">
        <v>4338</v>
      </c>
    </row>
    <row r="19">
      <c r="A19" s="4" t="inlineStr">
        <is>
          <t>Income before income taxes</t>
        </is>
      </c>
      <c r="C19" s="5" t="n">
        <v>29685</v>
      </c>
      <c r="D19" s="5" t="n">
        <v>18397</v>
      </c>
    </row>
    <row r="20">
      <c r="A20" s="4" t="inlineStr">
        <is>
          <t>Provision for income taxes</t>
        </is>
      </c>
      <c r="C20" s="5" t="n">
        <v>8384</v>
      </c>
      <c r="D20" s="5" t="n">
        <v>6531</v>
      </c>
    </row>
    <row r="21">
      <c r="A21" s="4" t="inlineStr">
        <is>
          <t>Consolidated net income</t>
        </is>
      </c>
      <c r="C21" s="5" t="n">
        <v>21301</v>
      </c>
      <c r="D21" s="5" t="n">
        <v>11866</v>
      </c>
    </row>
    <row r="22">
      <c r="A22" s="4" t="inlineStr">
        <is>
          <t>Net loss attributable to redeemable noncontrolling interest</t>
        </is>
      </c>
      <c r="C22" s="5" t="n">
        <v>0</v>
      </c>
      <c r="D22" s="5" t="n">
        <v>-4266</v>
      </c>
    </row>
    <row r="23">
      <c r="A23" s="4" t="inlineStr">
        <is>
          <t>Net income attributable to common stockholders - basic</t>
        </is>
      </c>
      <c r="C23" s="6" t="n">
        <v>21301</v>
      </c>
      <c r="D23" s="6" t="n">
        <v>16132</v>
      </c>
    </row>
    <row r="24">
      <c r="A24" s="3" t="inlineStr">
        <is>
          <t>Net income per share attributable to common stockholders: (Note 10)</t>
        </is>
      </c>
      <c r="C24" s="4" t="inlineStr">
        <is>
          <t xml:space="preserve"> </t>
        </is>
      </c>
      <c r="D24" s="4" t="inlineStr">
        <is>
          <t xml:space="preserve"> </t>
        </is>
      </c>
    </row>
    <row r="25">
      <c r="A25" s="4" t="inlineStr">
        <is>
          <t>Basic</t>
        </is>
      </c>
      <c r="C25" s="8" t="n">
        <v>0.2</v>
      </c>
      <c r="D25" s="9" t="n">
        <v>0.14</v>
      </c>
    </row>
    <row r="26">
      <c r="A26" s="4" t="inlineStr">
        <is>
          <t>Diluted</t>
        </is>
      </c>
      <c r="C26" s="8" t="n">
        <v>0.2</v>
      </c>
      <c r="D26" s="8" t="n">
        <v>0.1</v>
      </c>
    </row>
    <row r="27">
      <c r="A27" s="3" t="inlineStr">
        <is>
          <t>Weighted-average number of shares of common stock used in computing net income per share attributable to common stockholders:</t>
        </is>
      </c>
      <c r="C27" s="4" t="inlineStr">
        <is>
          <t xml:space="preserve"> </t>
        </is>
      </c>
      <c r="D27" s="4" t="inlineStr">
        <is>
          <t xml:space="preserve"> </t>
        </is>
      </c>
    </row>
    <row r="28">
      <c r="A28" s="4" t="inlineStr">
        <is>
          <t>Basic</t>
        </is>
      </c>
      <c r="C28" s="5" t="n">
        <v>107174812</v>
      </c>
      <c r="D28" s="5" t="n">
        <v>115358475</v>
      </c>
    </row>
    <row r="29">
      <c r="A29" s="4" t="inlineStr">
        <is>
          <t>Diluted</t>
        </is>
      </c>
      <c r="C29" s="5" t="n">
        <v>108632159</v>
      </c>
      <c r="D29" s="5" t="n">
        <v>115915737</v>
      </c>
    </row>
    <row r="30">
      <c r="A30" s="4" t="inlineStr">
        <is>
          <t>Marketplace</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Total Revenue</t>
        </is>
      </c>
      <c r="C32" s="6" t="n">
        <v>187219</v>
      </c>
      <c r="D32" s="6" t="n">
        <v>167127</v>
      </c>
    </row>
    <row r="33">
      <c r="A33" s="3" t="inlineStr">
        <is>
          <t>Cost of revenue</t>
        </is>
      </c>
      <c r="C33" s="4" t="inlineStr">
        <is>
          <t xml:space="preserve"> </t>
        </is>
      </c>
      <c r="D33" s="4" t="inlineStr">
        <is>
          <t xml:space="preserve"> </t>
        </is>
      </c>
    </row>
    <row r="34">
      <c r="A34" s="4" t="inlineStr">
        <is>
          <t>Total Cost of revenue</t>
        </is>
      </c>
      <c r="B34" s="4" t="inlineStr">
        <is>
          <t>[1]</t>
        </is>
      </c>
      <c r="C34" s="5" t="n">
        <v>14385</v>
      </c>
      <c r="D34" s="5" t="n">
        <v>15533</v>
      </c>
    </row>
    <row r="35">
      <c r="A35" s="4" t="inlineStr">
        <is>
          <t>Wholesale</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Total Revenue</t>
        </is>
      </c>
      <c r="C37" s="5" t="n">
        <v>16125</v>
      </c>
      <c r="D37" s="5" t="n">
        <v>25186</v>
      </c>
    </row>
    <row r="38">
      <c r="A38" s="3" t="inlineStr">
        <is>
          <t>Cost of revenue</t>
        </is>
      </c>
      <c r="C38" s="4" t="inlineStr">
        <is>
          <t xml:space="preserve"> </t>
        </is>
      </c>
      <c r="D38" s="4" t="inlineStr">
        <is>
          <t xml:space="preserve"> </t>
        </is>
      </c>
    </row>
    <row r="39">
      <c r="A39" s="4" t="inlineStr">
        <is>
          <t>Total Cost of revenue</t>
        </is>
      </c>
      <c r="B39" s="4" t="inlineStr">
        <is>
          <t>[1]</t>
        </is>
      </c>
      <c r="C39" s="5" t="n">
        <v>14224</v>
      </c>
      <c r="D39" s="5" t="n">
        <v>22068</v>
      </c>
    </row>
    <row r="40">
      <c r="A40" s="4" t="inlineStr">
        <is>
          <t>Product</t>
        </is>
      </c>
      <c r="C40" s="4" t="inlineStr">
        <is>
          <t xml:space="preserve"> </t>
        </is>
      </c>
      <c r="D40" s="4" t="inlineStr">
        <is>
          <t xml:space="preserve"> </t>
        </is>
      </c>
    </row>
    <row r="41">
      <c r="A41" s="3" t="inlineStr">
        <is>
          <t>Revenue</t>
        </is>
      </c>
      <c r="C41" s="4" t="inlineStr">
        <is>
          <t xml:space="preserve"> </t>
        </is>
      </c>
      <c r="D41" s="4" t="inlineStr">
        <is>
          <t xml:space="preserve"> </t>
        </is>
      </c>
    </row>
    <row r="42">
      <c r="A42" s="4" t="inlineStr">
        <is>
          <t>Total Revenue</t>
        </is>
      </c>
      <c r="C42" s="5" t="n">
        <v>12452</v>
      </c>
      <c r="D42" s="5" t="n">
        <v>39650</v>
      </c>
    </row>
    <row r="43">
      <c r="A43" s="3" t="inlineStr">
        <is>
          <t>Cost of revenue</t>
        </is>
      </c>
      <c r="C43" s="4" t="inlineStr">
        <is>
          <t xml:space="preserve"> </t>
        </is>
      </c>
      <c r="D43" s="4" t="inlineStr">
        <is>
          <t xml:space="preserve"> </t>
        </is>
      </c>
    </row>
    <row r="44">
      <c r="A44" s="4" t="inlineStr">
        <is>
          <t>Total Cost of revenue</t>
        </is>
      </c>
      <c r="B44" s="4" t="inlineStr">
        <is>
          <t>[1]</t>
        </is>
      </c>
      <c r="C44" s="6" t="n">
        <v>12226</v>
      </c>
      <c r="D44" s="6" t="n">
        <v>39382</v>
      </c>
    </row>
    <row r="45"/>
    <row r="46">
      <c r="A46" s="4" t="inlineStr">
        <is>
          <t>[1] I ncludes depreciation and amortization expense for the three months ended March 31, 2024 and 2023 of $ 4,689 and $ 7,758 , respectively.</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rued Expenses, Accrued Income Taxes and Other Current Liabilities - Additional Information (Details) $ in Thousands</t>
        </is>
      </c>
      <c r="B1" s="2" t="inlineStr">
        <is>
          <t>3 Months Ended</t>
        </is>
      </c>
    </row>
    <row r="2">
      <c r="B2" s="2" t="inlineStr">
        <is>
          <t>Mar. 31, 2024 USD ($)</t>
        </is>
      </c>
    </row>
    <row r="3">
      <c r="A3" s="3" t="inlineStr">
        <is>
          <t>Payables and Accruals [Abstract]</t>
        </is>
      </c>
      <c r="B3" s="4" t="inlineStr">
        <is>
          <t xml:space="preserve"> </t>
        </is>
      </c>
    </row>
    <row r="4">
      <c r="A4" s="4" t="inlineStr">
        <is>
          <t>Decrease in accrued bonus</t>
        </is>
      </c>
      <c r="B4" s="6" t="n">
        <v>9133</v>
      </c>
    </row>
    <row r="5">
      <c r="A5" s="4" t="inlineStr">
        <is>
          <t>Increase in accrued repurchase of common stock</t>
        </is>
      </c>
      <c r="B5" s="5" t="n">
        <v>4313</v>
      </c>
    </row>
    <row r="6">
      <c r="A6" s="4" t="inlineStr">
        <is>
          <t>Increase in accured income taxes</t>
        </is>
      </c>
      <c r="B6" s="6" t="n">
        <v>78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Debt - Additional Information (Details) - USD ($)</t>
        </is>
      </c>
      <c r="C1" s="2" t="inlineStr">
        <is>
          <t>3 Months Ended</t>
        </is>
      </c>
    </row>
    <row r="2">
      <c r="B2" s="2" t="inlineStr">
        <is>
          <t>Sep. 26, 2022</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outstanding</t>
        </is>
      </c>
      <c r="B4" s="4" t="inlineStr">
        <is>
          <t xml:space="preserve"> </t>
        </is>
      </c>
      <c r="C4" s="6" t="n">
        <v>0</v>
      </c>
      <c r="D4" s="4" t="inlineStr">
        <is>
          <t xml:space="preserve"> </t>
        </is>
      </c>
      <c r="E4" s="6" t="n">
        <v>0</v>
      </c>
    </row>
    <row r="5">
      <c r="A5" s="4" t="inlineStr">
        <is>
          <t>Line of credit facility maturity date</t>
        </is>
      </c>
      <c r="B5" s="4" t="inlineStr">
        <is>
          <t xml:space="preserve"> </t>
        </is>
      </c>
      <c r="C5" s="4" t="inlineStr">
        <is>
          <t>Sep. 26,  2027</t>
        </is>
      </c>
      <c r="D5" s="4" t="inlineStr">
        <is>
          <t xml:space="preserve"> </t>
        </is>
      </c>
      <c r="E5" s="4" t="inlineStr">
        <is>
          <t xml:space="preserve"> </t>
        </is>
      </c>
    </row>
    <row r="6">
      <c r="A6" s="4" t="inlineStr">
        <is>
          <t>Amortization of deferred financing costs</t>
        </is>
      </c>
      <c r="B6" s="4" t="inlineStr">
        <is>
          <t xml:space="preserve"> </t>
        </is>
      </c>
      <c r="C6" s="6" t="n">
        <v>129000</v>
      </c>
      <c r="D6" s="6" t="n">
        <v>129000</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amount</t>
        </is>
      </c>
      <c r="B9" s="6" t="n">
        <v>400000000</v>
      </c>
      <c r="C9" s="5" t="n">
        <v>390373000</v>
      </c>
      <c r="D9" s="4" t="inlineStr">
        <is>
          <t xml:space="preserve"> </t>
        </is>
      </c>
      <c r="E9" s="4" t="inlineStr">
        <is>
          <t xml:space="preserve"> </t>
        </is>
      </c>
    </row>
    <row r="10">
      <c r="A10" s="4" t="inlineStr">
        <is>
          <t>Letter of credit facility</t>
        </is>
      </c>
      <c r="B10" s="4" t="inlineStr">
        <is>
          <t xml:space="preserve"> </t>
        </is>
      </c>
      <c r="C10" s="5" t="n">
        <v>0</v>
      </c>
      <c r="D10" s="4" t="inlineStr">
        <is>
          <t xml:space="preserve"> </t>
        </is>
      </c>
      <c r="E10" s="5" t="n">
        <v>0</v>
      </c>
    </row>
    <row r="11">
      <c r="A11" s="4" t="inlineStr">
        <is>
          <t>Line of credit facility increased in maximum borrowing capacity</t>
        </is>
      </c>
      <c r="B11" s="6" t="n">
        <v>250000000</v>
      </c>
      <c r="C11" s="4" t="inlineStr">
        <is>
          <t xml:space="preserve"> </t>
        </is>
      </c>
      <c r="D11" s="4" t="inlineStr">
        <is>
          <t xml:space="preserve"> </t>
        </is>
      </c>
      <c r="E11" s="4" t="inlineStr">
        <is>
          <t xml:space="preserve"> </t>
        </is>
      </c>
    </row>
    <row r="12">
      <c r="A12" s="4" t="inlineStr">
        <is>
          <t>Increase in borrowing capacity equal to percentage of four quarter EBDITA</t>
        </is>
      </c>
      <c r="B12" s="10" t="n">
        <v>1</v>
      </c>
      <c r="C12" s="4" t="inlineStr">
        <is>
          <t xml:space="preserve"> </t>
        </is>
      </c>
      <c r="D12" s="4" t="inlineStr">
        <is>
          <t xml:space="preserve"> </t>
        </is>
      </c>
      <c r="E12" s="4" t="inlineStr">
        <is>
          <t xml:space="preserve"> </t>
        </is>
      </c>
    </row>
    <row r="13">
      <c r="A13" s="4" t="inlineStr">
        <is>
          <t>Deferred financing costs</t>
        </is>
      </c>
      <c r="B13" s="4" t="inlineStr">
        <is>
          <t xml:space="preserve"> </t>
        </is>
      </c>
      <c r="C13" s="5" t="n">
        <v>1798000</v>
      </c>
      <c r="D13" s="4" t="inlineStr">
        <is>
          <t xml:space="preserve"> </t>
        </is>
      </c>
      <c r="E13" s="5" t="n">
        <v>1927000</v>
      </c>
    </row>
    <row r="14">
      <c r="A14" s="4" t="inlineStr">
        <is>
          <t>Amortization of deferred financing costs</t>
        </is>
      </c>
      <c r="B14" s="4" t="inlineStr">
        <is>
          <t xml:space="preserve"> </t>
        </is>
      </c>
      <c r="C14" s="5" t="n">
        <v>129000</v>
      </c>
      <c r="D14" s="6" t="n">
        <v>129000</v>
      </c>
      <c r="E14" s="4" t="inlineStr">
        <is>
          <t xml:space="preserve"> </t>
        </is>
      </c>
    </row>
    <row r="15">
      <c r="A15" s="4" t="inlineStr">
        <is>
          <t>Minimum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unutilized commitment fee percentage</t>
        </is>
      </c>
      <c r="B17" s="11" t="n">
        <v>0.00125</v>
      </c>
      <c r="C17" s="4" t="inlineStr">
        <is>
          <t xml:space="preserve"> </t>
        </is>
      </c>
      <c r="D17" s="4" t="inlineStr">
        <is>
          <t xml:space="preserve"> </t>
        </is>
      </c>
      <c r="E17" s="4" t="inlineStr">
        <is>
          <t xml:space="preserve"> </t>
        </is>
      </c>
    </row>
    <row r="18">
      <c r="A18" s="4" t="inlineStr">
        <is>
          <t>Maximum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unutilized commitment fee percentage</t>
        </is>
      </c>
      <c r="B20" s="11" t="n">
        <v>0.00175</v>
      </c>
      <c r="C20" s="4" t="inlineStr">
        <is>
          <t xml:space="preserve"> </t>
        </is>
      </c>
      <c r="D20" s="4" t="inlineStr">
        <is>
          <t xml:space="preserve"> </t>
        </is>
      </c>
      <c r="E20" s="4" t="inlineStr">
        <is>
          <t xml:space="preserve"> </t>
        </is>
      </c>
    </row>
    <row r="21">
      <c r="A21" s="4" t="inlineStr">
        <is>
          <t>Letter of Credit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etter of credit facility</t>
        </is>
      </c>
      <c r="B23" s="6" t="n">
        <v>50000000</v>
      </c>
      <c r="C23" s="6" t="n">
        <v>9627000</v>
      </c>
      <c r="D23" s="4" t="inlineStr">
        <is>
          <t xml:space="preserve"> </t>
        </is>
      </c>
      <c r="E23" s="6" t="n">
        <v>9627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mmitments and Contingencies - Additional Information (Details) $ in Thousands</t>
        </is>
      </c>
      <c r="B1" s="2" t="inlineStr">
        <is>
          <t>3 Months Ended</t>
        </is>
      </c>
    </row>
    <row r="2">
      <c r="B2" s="2" t="inlineStr">
        <is>
          <t>Mar. 31, 2024 USD ($) ft² Days</t>
        </is>
      </c>
      <c r="C2" s="2" t="inlineStr">
        <is>
          <t>Mar. 31, 2023 USD ($)</t>
        </is>
      </c>
      <c r="D2" s="2" t="inlineStr">
        <is>
          <t>Dec. 31,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Decrease in lease liability</t>
        </is>
      </c>
      <c r="B4" s="6" t="n">
        <v>3536</v>
      </c>
      <c r="C4" s="4" t="inlineStr">
        <is>
          <t xml:space="preserve"> </t>
        </is>
      </c>
      <c r="D4" s="4" t="inlineStr">
        <is>
          <t xml:space="preserve"> </t>
        </is>
      </c>
    </row>
    <row r="5">
      <c r="A5" s="4" t="inlineStr">
        <is>
          <t>Operating lease, decrease in right-of-use asset due to re-measurement from lease amendment</t>
        </is>
      </c>
      <c r="B5" s="5" t="n">
        <v>3536</v>
      </c>
      <c r="C5" s="4" t="inlineStr">
        <is>
          <t xml:space="preserve"> </t>
        </is>
      </c>
      <c r="D5" s="4" t="inlineStr">
        <is>
          <t xml:space="preserve"> </t>
        </is>
      </c>
    </row>
    <row r="6">
      <c r="A6" s="4" t="inlineStr">
        <is>
          <t>Restricted cash</t>
        </is>
      </c>
      <c r="B6" s="5" t="n">
        <v>2786</v>
      </c>
      <c r="C6" s="4" t="inlineStr">
        <is>
          <t xml:space="preserve"> </t>
        </is>
      </c>
      <c r="D6" s="6" t="n">
        <v>2563</v>
      </c>
    </row>
    <row r="7">
      <c r="A7" s="4" t="inlineStr">
        <is>
          <t>Guarantee income</t>
        </is>
      </c>
      <c r="B7" s="5" t="n">
        <v>236</v>
      </c>
      <c r="C7" s="6" t="n">
        <v>614</v>
      </c>
      <c r="D7" s="4" t="inlineStr">
        <is>
          <t xml:space="preserve"> </t>
        </is>
      </c>
    </row>
    <row r="8">
      <c r="A8" s="4" t="inlineStr">
        <is>
          <t>Maximum potential amount of future payments required to make under guarantees</t>
        </is>
      </c>
      <c r="B8" s="5" t="n">
        <v>5887</v>
      </c>
      <c r="C8" s="4" t="inlineStr">
        <is>
          <t xml:space="preserve"> </t>
        </is>
      </c>
      <c r="D8" s="6" t="n">
        <v>10158</v>
      </c>
    </row>
    <row r="9">
      <c r="A9" s="4" t="inlineStr">
        <is>
          <t>1001 Boylston Street</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Contract commitments</t>
        </is>
      </c>
      <c r="B11" s="5" t="n">
        <v>26285</v>
      </c>
      <c r="C11" s="4" t="inlineStr">
        <is>
          <t xml:space="preserve"> </t>
        </is>
      </c>
      <c r="D11" s="4" t="inlineStr">
        <is>
          <t xml:space="preserve"> </t>
        </is>
      </c>
    </row>
    <row r="12">
      <c r="A12" s="4" t="inlineStr">
        <is>
          <t>Expected spend amount remaining for construction</t>
        </is>
      </c>
      <c r="B12" s="6" t="n">
        <v>35171</v>
      </c>
      <c r="C12" s="4" t="inlineStr">
        <is>
          <t xml:space="preserve"> </t>
        </is>
      </c>
      <c r="D12" s="4" t="inlineStr">
        <is>
          <t xml:space="preserve"> </t>
        </is>
      </c>
    </row>
    <row r="13">
      <c r="A13" s="4" t="inlineStr">
        <is>
          <t>Area of land | ft²</t>
        </is>
      </c>
      <c r="B13" s="5" t="n">
        <v>225428</v>
      </c>
      <c r="C13" s="4" t="inlineStr">
        <is>
          <t xml:space="preserve"> </t>
        </is>
      </c>
      <c r="D13" s="4" t="inlineStr">
        <is>
          <t xml:space="preserve"> </t>
        </is>
      </c>
    </row>
    <row r="14">
      <c r="A14" s="4" t="inlineStr">
        <is>
          <t>Car Off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Guarantees, description</t>
        </is>
      </c>
      <c r="B16" s="4" t="inlineStr">
        <is>
          <t>provides certain guarantees to dealers through products such as its 45-Day Guarantee and OfferGuard service offerings on the CarOffer platform, which are accounted for under ASC Topic 460, Guarantees.</t>
        </is>
      </c>
      <c r="C16" s="4" t="inlineStr">
        <is>
          <t xml:space="preserve"> </t>
        </is>
      </c>
      <c r="D16" s="4" t="inlineStr">
        <is>
          <t xml:space="preserve"> </t>
        </is>
      </c>
    </row>
    <row r="17">
      <c r="A17" s="4" t="inlineStr">
        <is>
          <t>Number of days guarantee period | Days</t>
        </is>
      </c>
      <c r="B17" s="5" t="n">
        <v>4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tock-based Compensation and Common Stock Share Repurchases - Additional Information (Details) - USD ($) $ / shares in Units, $ in Thousands</t>
        </is>
      </c>
      <c r="C1" s="2" t="inlineStr">
        <is>
          <t>3 Months Ended</t>
        </is>
      </c>
    </row>
    <row r="2">
      <c r="B2" s="2" t="inlineStr">
        <is>
          <t>Nov. 07, 2023</t>
        </is>
      </c>
      <c r="C2" s="2" t="inlineStr">
        <is>
          <t>Mar. 31, 2024</t>
        </is>
      </c>
      <c r="D2" s="2" t="inlineStr">
        <is>
          <t>Mar. 31, 2023</t>
        </is>
      </c>
      <c r="E2" s="2" t="inlineStr">
        <is>
          <t>Dec. 08,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apitalized website development and internal-use software costs excluded from stock-based compensation expense</t>
        </is>
      </c>
      <c r="B4" s="4" t="inlineStr">
        <is>
          <t xml:space="preserve"> </t>
        </is>
      </c>
      <c r="C4" s="6" t="n">
        <v>1827</v>
      </c>
      <c r="D4" s="6" t="n">
        <v>1145</v>
      </c>
      <c r="E4" s="4" t="inlineStr">
        <is>
          <t xml:space="preserve"> </t>
        </is>
      </c>
    </row>
    <row r="5">
      <c r="A5" s="4" t="inlineStr">
        <is>
          <t>Share repurchase program effective date</t>
        </is>
      </c>
      <c r="B5" s="4" t="inlineStr">
        <is>
          <t>Jan.  01,  2024</t>
        </is>
      </c>
      <c r="C5" s="4" t="inlineStr">
        <is>
          <t xml:space="preserve"> </t>
        </is>
      </c>
      <c r="D5" s="4" t="inlineStr">
        <is>
          <t xml:space="preserve"> </t>
        </is>
      </c>
      <c r="E5" s="4" t="inlineStr">
        <is>
          <t xml:space="preserve"> </t>
        </is>
      </c>
    </row>
    <row r="6">
      <c r="A6" s="4" t="inlineStr">
        <is>
          <t>Share repurchase program expiration date</t>
        </is>
      </c>
      <c r="B6" s="4" t="inlineStr">
        <is>
          <t>Dec. 31,  2024</t>
        </is>
      </c>
      <c r="C6" s="4" t="inlineStr">
        <is>
          <t xml:space="preserve"> </t>
        </is>
      </c>
      <c r="D6" s="4" t="inlineStr">
        <is>
          <t xml:space="preserve"> </t>
        </is>
      </c>
      <c r="E6" s="4" t="inlineStr">
        <is>
          <t xml:space="preserve"> </t>
        </is>
      </c>
    </row>
    <row r="7">
      <c r="A7" s="4" t="inlineStr">
        <is>
          <t>Number of shares repurchased and retired</t>
        </is>
      </c>
      <c r="B7" s="4" t="inlineStr">
        <is>
          <t xml:space="preserve"> </t>
        </is>
      </c>
      <c r="C7" s="5" t="n">
        <v>3538194</v>
      </c>
      <c r="D7" s="5" t="n">
        <v>3989861</v>
      </c>
      <c r="E7" s="4" t="inlineStr">
        <is>
          <t xml:space="preserve"> </t>
        </is>
      </c>
    </row>
    <row r="8">
      <c r="A8" s="4" t="inlineStr">
        <is>
          <t>Share repurchased and retired, value</t>
        </is>
      </c>
      <c r="B8" s="4" t="inlineStr">
        <is>
          <t xml:space="preserve"> </t>
        </is>
      </c>
      <c r="C8" s="6" t="n">
        <v>81067</v>
      </c>
      <c r="D8" s="6" t="n">
        <v>65151</v>
      </c>
      <c r="E8" s="4" t="inlineStr">
        <is>
          <t xml:space="preserve"> </t>
        </is>
      </c>
    </row>
    <row r="9">
      <c r="A9" s="4" t="inlineStr">
        <is>
          <t>Share repurchased and retired at average cost price per share</t>
        </is>
      </c>
      <c r="B9" s="4" t="inlineStr">
        <is>
          <t xml:space="preserve"> </t>
        </is>
      </c>
      <c r="C9" s="9" t="n">
        <v>22.91</v>
      </c>
      <c r="D9" s="9" t="n">
        <v>16.33</v>
      </c>
      <c r="E9" s="4" t="inlineStr">
        <is>
          <t xml:space="preserve"> </t>
        </is>
      </c>
    </row>
    <row r="10">
      <c r="A10" s="4" t="inlineStr">
        <is>
          <t>Class A Common Stock | Maximum</t>
        </is>
      </c>
      <c r="B10" s="4" t="inlineStr">
        <is>
          <t xml:space="preserve"> </t>
        </is>
      </c>
      <c r="C10" s="4" t="inlineStr">
        <is>
          <t xml:space="preserve"> </t>
        </is>
      </c>
      <c r="D10" s="4" t="inlineStr">
        <is>
          <t xml:space="preserve"> </t>
        </is>
      </c>
      <c r="E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Aggregate share repurchase price</t>
        </is>
      </c>
      <c r="B12" s="6" t="n">
        <v>250000</v>
      </c>
      <c r="C12" s="4" t="inlineStr">
        <is>
          <t xml:space="preserve"> </t>
        </is>
      </c>
      <c r="D12" s="4" t="inlineStr">
        <is>
          <t xml:space="preserve"> </t>
        </is>
      </c>
      <c r="E12" s="6" t="n">
        <v>250000</v>
      </c>
    </row>
    <row r="13">
      <c r="A13" s="4" t="inlineStr">
        <is>
          <t>Remaining value of authorized shares repurchased</t>
        </is>
      </c>
      <c r="B13" s="4" t="inlineStr">
        <is>
          <t xml:space="preserve"> </t>
        </is>
      </c>
      <c r="C13" s="6" t="n">
        <v>168933</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Common Stock Share Repurchases - Summary of Stock-based Compensation Expense by Award Typ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15822</v>
      </c>
      <c r="C4" s="6" t="n">
        <v>14977</v>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591</v>
      </c>
      <c r="C7" s="5" t="n">
        <v>614</v>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6" t="n">
        <v>15231</v>
      </c>
      <c r="C10" s="6" t="n">
        <v>143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Common Stock Share Repurchases - Summary of Allocation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15822</v>
      </c>
      <c r="C4" s="6" t="n">
        <v>14977</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231</v>
      </c>
      <c r="C7" s="5" t="n">
        <v>143</v>
      </c>
    </row>
    <row r="8">
      <c r="A8" s="4" t="inlineStr">
        <is>
          <t>Sales and Market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5" t="n">
        <v>2874</v>
      </c>
      <c r="C10" s="5" t="n">
        <v>3084</v>
      </c>
    </row>
    <row r="11">
      <c r="A11" s="4" t="inlineStr">
        <is>
          <t>Product, Technology, and Development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t>
        </is>
      </c>
      <c r="B13" s="5" t="n">
        <v>5977</v>
      </c>
      <c r="C13" s="5" t="n">
        <v>6289</v>
      </c>
    </row>
    <row r="14">
      <c r="A14" s="4" t="inlineStr">
        <is>
          <t>General and Administrative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t>
        </is>
      </c>
      <c r="B16" s="6" t="n">
        <v>6740</v>
      </c>
      <c r="C16" s="6" t="n">
        <v>54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80" customWidth="1" min="2" max="2"/>
    <col width="21" customWidth="1" min="3" max="3"/>
  </cols>
  <sheetData>
    <row r="1">
      <c r="A1" s="1" t="inlineStr">
        <is>
          <t>Earnings Per Share - Additional Information (Details)</t>
        </is>
      </c>
      <c r="B1" s="2" t="inlineStr">
        <is>
          <t>3 Months Ended</t>
        </is>
      </c>
    </row>
    <row r="2">
      <c r="B2" s="2" t="inlineStr">
        <is>
          <t>Mar. 31, 2024 Vote shares</t>
        </is>
      </c>
      <c r="C2" s="2" t="inlineStr">
        <is>
          <t>Mar. 31, 2023 shares</t>
        </is>
      </c>
    </row>
    <row r="3">
      <c r="A3" s="3" t="inlineStr">
        <is>
          <t>Earnings Per Share Basic [Line Items]</t>
        </is>
      </c>
      <c r="B3" s="4" t="inlineStr">
        <is>
          <t xml:space="preserve"> </t>
        </is>
      </c>
      <c r="C3" s="4" t="inlineStr">
        <is>
          <t xml:space="preserve"> </t>
        </is>
      </c>
    </row>
    <row r="4">
      <c r="A4" s="4" t="inlineStr">
        <is>
          <t>Conversion of stock, description</t>
        </is>
      </c>
      <c r="B4" s="4" t="inlineStr">
        <is>
          <t>Each share of Class B common stock is convertible into one share of Class A common stock at the option of the holder at any time or automatically upon certain events described in the Company’s fourth amended and restated certificate of incorporation, including upon either the death or voluntary termination of the Company’s Executive Chair.</t>
        </is>
      </c>
      <c r="C4" s="4" t="inlineStr">
        <is>
          <t xml:space="preserve"> </t>
        </is>
      </c>
    </row>
    <row r="5">
      <c r="A5" s="4" t="inlineStr">
        <is>
          <t>Undistributed earnings ratio used to calculate allocation to class of stock</t>
        </is>
      </c>
      <c r="B5" s="10" t="n">
        <v>1</v>
      </c>
      <c r="C5" s="4" t="inlineStr">
        <is>
          <t xml:space="preserve"> </t>
        </is>
      </c>
    </row>
    <row r="6">
      <c r="A6" s="4" t="inlineStr">
        <is>
          <t>Class A Common Stock</t>
        </is>
      </c>
      <c r="B6" s="4" t="inlineStr">
        <is>
          <t xml:space="preserve"> </t>
        </is>
      </c>
      <c r="C6" s="4" t="inlineStr">
        <is>
          <t xml:space="preserve"> </t>
        </is>
      </c>
    </row>
    <row r="7">
      <c r="A7" s="3" t="inlineStr">
        <is>
          <t>Earnings Per Share Basic [Line Items]</t>
        </is>
      </c>
      <c r="B7" s="4" t="inlineStr">
        <is>
          <t xml:space="preserve"> </t>
        </is>
      </c>
      <c r="C7" s="4" t="inlineStr">
        <is>
          <t xml:space="preserve"> </t>
        </is>
      </c>
    </row>
    <row r="8">
      <c r="A8" s="4" t="inlineStr">
        <is>
          <t>Right to voting</t>
        </is>
      </c>
      <c r="B8" s="4" t="inlineStr">
        <is>
          <t>one vote per share</t>
        </is>
      </c>
      <c r="C8" s="4" t="inlineStr">
        <is>
          <t xml:space="preserve"> </t>
        </is>
      </c>
    </row>
    <row r="9">
      <c r="A9" s="4" t="inlineStr">
        <is>
          <t>Number of votes entitled to stockholders per share | Vote</t>
        </is>
      </c>
      <c r="B9" s="5" t="n">
        <v>1</v>
      </c>
      <c r="C9" s="4" t="inlineStr">
        <is>
          <t xml:space="preserve"> </t>
        </is>
      </c>
    </row>
    <row r="10">
      <c r="A10" s="4" t="inlineStr">
        <is>
          <t>Conversion of stock | shares</t>
        </is>
      </c>
      <c r="B10" s="5" t="n">
        <v>0</v>
      </c>
      <c r="C10" s="5" t="n">
        <v>0</v>
      </c>
    </row>
    <row r="11">
      <c r="A11" s="4" t="inlineStr">
        <is>
          <t>Class B Common Stock</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Right to voting</t>
        </is>
      </c>
      <c r="B13" s="4" t="inlineStr">
        <is>
          <t xml:space="preserve"> ten votes per share</t>
        </is>
      </c>
      <c r="C13" s="4" t="inlineStr">
        <is>
          <t xml:space="preserve"> </t>
        </is>
      </c>
    </row>
    <row r="14">
      <c r="A14" s="4" t="inlineStr">
        <is>
          <t>Number of votes entitled to stockholders per share | Vote</t>
        </is>
      </c>
      <c r="B14" s="5" t="n">
        <v>10</v>
      </c>
      <c r="C14" s="4" t="inlineStr">
        <is>
          <t xml:space="preserve"> </t>
        </is>
      </c>
    </row>
    <row r="15">
      <c r="A15" s="4" t="inlineStr">
        <is>
          <t>Class of share converted to another class</t>
        </is>
      </c>
      <c r="B15" s="4" t="inlineStr">
        <is>
          <t>one share of Class A common stock</t>
        </is>
      </c>
      <c r="C15" s="4" t="inlineStr">
        <is>
          <t xml:space="preserve"> </t>
        </is>
      </c>
    </row>
    <row r="16">
      <c r="A16" s="4" t="inlineStr">
        <is>
          <t>Conversion of stock | shares</t>
        </is>
      </c>
      <c r="B16" s="5" t="n">
        <v>1</v>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erator and Denominator Used in Calculation of Basic and Diluted Net Income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Consolidated net income</t>
        </is>
      </c>
      <c r="B4" s="6" t="n">
        <v>21301</v>
      </c>
      <c r="C4" s="6" t="n">
        <v>11866</v>
      </c>
    </row>
    <row r="5">
      <c r="A5" s="4" t="inlineStr">
        <is>
          <t>Net loss attributable to redeemable noncontrolling interest</t>
        </is>
      </c>
      <c r="B5" s="5" t="n">
        <v>0</v>
      </c>
      <c r="C5" s="5" t="n">
        <v>-4266</v>
      </c>
    </row>
    <row r="6">
      <c r="A6" s="4" t="inlineStr">
        <is>
          <t>Net income attributable to common stockholders - basic</t>
        </is>
      </c>
      <c r="B6" s="5" t="n">
        <v>21301</v>
      </c>
      <c r="C6" s="5" t="n">
        <v>16132</v>
      </c>
    </row>
    <row r="7">
      <c r="A7" s="4" t="inlineStr">
        <is>
          <t>Net loss attributable to redeemable noncontrolling interest</t>
        </is>
      </c>
      <c r="B7" s="4" t="inlineStr">
        <is>
          <t xml:space="preserve"> </t>
        </is>
      </c>
      <c r="C7" s="5" t="n">
        <v>-4266</v>
      </c>
    </row>
    <row r="8">
      <c r="A8" s="4" t="inlineStr">
        <is>
          <t>Net income attributable to common stockholders - diluted</t>
        </is>
      </c>
      <c r="B8" s="6" t="n">
        <v>21301</v>
      </c>
      <c r="C8" s="6" t="n">
        <v>11866</v>
      </c>
    </row>
    <row r="9">
      <c r="A9" s="3" t="inlineStr">
        <is>
          <t>Denominator:</t>
        </is>
      </c>
      <c r="B9" s="4" t="inlineStr">
        <is>
          <t xml:space="preserve"> </t>
        </is>
      </c>
      <c r="C9" s="4" t="inlineStr">
        <is>
          <t xml:space="preserve"> </t>
        </is>
      </c>
    </row>
    <row r="10">
      <c r="A10" s="4" t="inlineStr">
        <is>
          <t>Weighted-average number of shares of common stock used in computing net income per share attributable to common stockholders — basic</t>
        </is>
      </c>
      <c r="B10" s="5" t="n">
        <v>107174812</v>
      </c>
      <c r="C10" s="5" t="n">
        <v>115358475</v>
      </c>
    </row>
    <row r="11">
      <c r="A11" s="4" t="inlineStr">
        <is>
          <t>Dilutive effect of share equivalents resulting from stock options</t>
        </is>
      </c>
      <c r="B11" s="5" t="n">
        <v>215891</v>
      </c>
      <c r="C11" s="5" t="n">
        <v>229679</v>
      </c>
    </row>
    <row r="12">
      <c r="A12" s="4" t="inlineStr">
        <is>
          <t>Dilutive effect of share equivalents resulting from unvested restricted stock units</t>
        </is>
      </c>
      <c r="B12" s="5" t="n">
        <v>1241456</v>
      </c>
      <c r="C12" s="5" t="n">
        <v>327583</v>
      </c>
    </row>
    <row r="13">
      <c r="A13" s="4" t="inlineStr">
        <is>
          <t>Weighted-average number of shares of common stock used in computing net income per share attributable to common stockholders — diluted</t>
        </is>
      </c>
      <c r="B13" s="5" t="n">
        <v>108632159</v>
      </c>
      <c r="C13" s="5" t="n">
        <v>115915737</v>
      </c>
    </row>
    <row r="14">
      <c r="A14" s="3" t="inlineStr">
        <is>
          <t>Net income per share attributable to common stockholders:</t>
        </is>
      </c>
      <c r="B14" s="4" t="inlineStr">
        <is>
          <t xml:space="preserve"> </t>
        </is>
      </c>
      <c r="C14" s="4" t="inlineStr">
        <is>
          <t xml:space="preserve"> </t>
        </is>
      </c>
    </row>
    <row r="15">
      <c r="A15" s="4" t="inlineStr">
        <is>
          <t>Basic</t>
        </is>
      </c>
      <c r="B15" s="8" t="n">
        <v>0.2</v>
      </c>
      <c r="C15" s="9" t="n">
        <v>0.14</v>
      </c>
    </row>
    <row r="16">
      <c r="A16" s="4" t="inlineStr">
        <is>
          <t>Diluted</t>
        </is>
      </c>
      <c r="B16" s="8" t="n">
        <v>0.2</v>
      </c>
      <c r="C16" s="8"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Common Stock Equivalents Excluded from Calculation of Diluted Weighted-average Shares Outstanding (Details) - shares</t>
        </is>
      </c>
      <c r="B1" s="2" t="inlineStr">
        <is>
          <t>3 Months Ended</t>
        </is>
      </c>
    </row>
    <row r="2">
      <c r="B2" s="2" t="inlineStr">
        <is>
          <t>Mar. 31, 2024</t>
        </is>
      </c>
      <c r="C2" s="2" t="inlineStr">
        <is>
          <t>Mar. 31, 2023</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common stock equivalents excluded from calculation of diluted weighted-average shares outstanding</t>
        </is>
      </c>
      <c r="B5" s="5" t="n">
        <v>537981</v>
      </c>
      <c r="C5" s="5" t="n">
        <v>560027</v>
      </c>
    </row>
    <row r="6">
      <c r="A6" s="4" t="inlineStr">
        <is>
          <t>Restricted Stock Unit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excluded from calculation of diluted weighted-average shares outstanding</t>
        </is>
      </c>
      <c r="B8" s="5" t="n">
        <v>1178036</v>
      </c>
      <c r="C8" s="5" t="n">
        <v>32071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Income tax provision (benefit)</t>
        </is>
      </c>
      <c r="B4" s="6" t="n">
        <v>8384</v>
      </c>
      <c r="C4" s="6" t="n">
        <v>6531</v>
      </c>
    </row>
    <row r="5">
      <c r="A5" s="4" t="inlineStr">
        <is>
          <t>Effective income tax rate</t>
        </is>
      </c>
      <c r="B5" s="12" t="n">
        <v>0.282</v>
      </c>
      <c r="C5" s="12" t="n">
        <v>0.288</v>
      </c>
    </row>
    <row r="6">
      <c r="A6" s="4" t="inlineStr">
        <is>
          <t>Statutory tax rate</t>
        </is>
      </c>
      <c r="B6" s="10" t="n">
        <v>0.21</v>
      </c>
      <c r="C6" s="10" t="n">
        <v>0.21</v>
      </c>
    </row>
    <row r="7">
      <c r="A7" s="4" t="inlineStr">
        <is>
          <t>Pillar Two Legislation</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Effective income tax rate</t>
        </is>
      </c>
      <c r="B9" s="10" t="n">
        <v>0.15</v>
      </c>
      <c r="C9" s="4" t="inlineStr">
        <is>
          <t xml:space="preserve"> </t>
        </is>
      </c>
    </row>
    <row r="10">
      <c r="A10" s="4" t="inlineStr">
        <is>
          <t>Revenue Commissioners, Ireland | Foreign</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n tax year</t>
        </is>
      </c>
      <c r="B12" s="4" t="inlineStr">
        <is>
          <t>2018</t>
        </is>
      </c>
      <c r="C12" s="4" t="inlineStr">
        <is>
          <t xml:space="preserve"> </t>
        </is>
      </c>
    </row>
    <row r="13">
      <c r="A13" s="4" t="inlineStr">
        <is>
          <t>Internal Revenue Service</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Open tax year</t>
        </is>
      </c>
      <c r="B15" s="4" t="inlineStr">
        <is>
          <t>2019</t>
        </is>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epreciation and amortization expense</t>
        </is>
      </c>
      <c r="B4" s="6" t="n">
        <v>4689</v>
      </c>
      <c r="C4" s="6" t="n">
        <v>7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s) - Segment</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Segment Revenue, Income (Loss) and Depreciation and Amortiz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215796</v>
      </c>
      <c r="C4" s="6" t="n">
        <v>231963</v>
      </c>
    </row>
    <row r="5">
      <c r="A5" s="4" t="inlineStr">
        <is>
          <t>Income (Loss) from Operations</t>
        </is>
      </c>
      <c r="B5" s="5" t="n">
        <v>26284</v>
      </c>
      <c r="C5" s="5" t="n">
        <v>14059</v>
      </c>
    </row>
    <row r="6">
      <c r="A6" s="4" t="inlineStr">
        <is>
          <t>Depreciation and Amortization</t>
        </is>
      </c>
      <c r="B6" s="5" t="n">
        <v>7481</v>
      </c>
      <c r="C6" s="5" t="n">
        <v>11576</v>
      </c>
    </row>
    <row r="7">
      <c r="A7" s="4" t="inlineStr">
        <is>
          <t>U.S. Marketpla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172988</v>
      </c>
      <c r="C9" s="5" t="n">
        <v>155621</v>
      </c>
    </row>
    <row r="10">
      <c r="A10" s="4" t="inlineStr">
        <is>
          <t>Income (Loss) from Operations</t>
        </is>
      </c>
      <c r="B10" s="5" t="n">
        <v>34217</v>
      </c>
      <c r="C10" s="5" t="n">
        <v>26539</v>
      </c>
    </row>
    <row r="11">
      <c r="A11" s="4" t="inlineStr">
        <is>
          <t>Depreciation and Amortization</t>
        </is>
      </c>
      <c r="B11" s="5" t="n">
        <v>2997</v>
      </c>
      <c r="C11" s="5" t="n">
        <v>2740</v>
      </c>
    </row>
    <row r="12">
      <c r="A12" s="4" t="inlineStr">
        <is>
          <t>Digital Wholesal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28577</v>
      </c>
      <c r="C14" s="5" t="n">
        <v>64836</v>
      </c>
    </row>
    <row r="15">
      <c r="A15" s="4" t="inlineStr">
        <is>
          <t>Income (Loss) from Operations</t>
        </is>
      </c>
      <c r="B15" s="5" t="n">
        <v>-10340</v>
      </c>
      <c r="C15" s="5" t="n">
        <v>-11225</v>
      </c>
    </row>
    <row r="16">
      <c r="A16" s="4" t="inlineStr">
        <is>
          <t>Depreciation and Amortization</t>
        </is>
      </c>
      <c r="B16" s="5" t="n">
        <v>4281</v>
      </c>
      <c r="C16" s="5" t="n">
        <v>8693</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4231</v>
      </c>
      <c r="C19" s="5" t="n">
        <v>11506</v>
      </c>
    </row>
    <row r="20">
      <c r="A20" s="4" t="inlineStr">
        <is>
          <t>Income (Loss) from Operations</t>
        </is>
      </c>
      <c r="B20" s="5" t="n">
        <v>2407</v>
      </c>
      <c r="C20" s="5" t="n">
        <v>-1255</v>
      </c>
    </row>
    <row r="21">
      <c r="A21" s="4" t="inlineStr">
        <is>
          <t>Depreciation and Amortization</t>
        </is>
      </c>
      <c r="B21" s="6" t="n">
        <v>203</v>
      </c>
      <c r="C21" s="6" t="n">
        <v>1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conciliation Between Segment Income from Operation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segment income from operations</t>
        </is>
      </c>
      <c r="B4" s="6" t="n">
        <v>26284</v>
      </c>
      <c r="C4" s="6" t="n">
        <v>14059</v>
      </c>
    </row>
    <row r="5">
      <c r="A5" s="4" t="inlineStr">
        <is>
          <t>Total other income, net</t>
        </is>
      </c>
      <c r="B5" s="5" t="n">
        <v>3401</v>
      </c>
      <c r="C5" s="5" t="n">
        <v>4338</v>
      </c>
    </row>
    <row r="6">
      <c r="A6" s="4" t="inlineStr">
        <is>
          <t>Income before income taxes</t>
        </is>
      </c>
      <c r="B6" s="6" t="n">
        <v>29685</v>
      </c>
      <c r="C6" s="6" t="n">
        <v>183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ssets by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870803</v>
      </c>
      <c r="C3" s="6" t="n">
        <v>918927</v>
      </c>
    </row>
    <row r="4">
      <c r="A4" s="4" t="inlineStr">
        <is>
          <t>U.S. Marketplac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03315</v>
      </c>
      <c r="C6" s="5" t="n">
        <v>607307</v>
      </c>
    </row>
    <row r="7">
      <c r="A7" s="4" t="inlineStr">
        <is>
          <t>Digital Wholesa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14553</v>
      </c>
      <c r="C9" s="5" t="n">
        <v>258458</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52935</v>
      </c>
      <c r="C12" s="6" t="n">
        <v>53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Geographical Region (Details) - USD ($) $ in Thousands</t>
        </is>
      </c>
      <c r="B1" s="2" t="inlineStr">
        <is>
          <t>3 Months Ended</t>
        </is>
      </c>
    </row>
    <row r="2">
      <c r="B2" s="2" t="inlineStr">
        <is>
          <t>Mar. 31, 2024</t>
        </is>
      </c>
      <c r="C2" s="2" t="inlineStr">
        <is>
          <t>Mar. 31, 2023</t>
        </is>
      </c>
    </row>
    <row r="3">
      <c r="A3" s="3" t="inlineStr">
        <is>
          <t>Revenue by Geographic Region:</t>
        </is>
      </c>
      <c r="B3" s="4" t="inlineStr">
        <is>
          <t xml:space="preserve"> </t>
        </is>
      </c>
      <c r="C3" s="4" t="inlineStr">
        <is>
          <t xml:space="preserve"> </t>
        </is>
      </c>
    </row>
    <row r="4">
      <c r="A4" s="4" t="inlineStr">
        <is>
          <t>Total Revenue</t>
        </is>
      </c>
      <c r="B4" s="6" t="n">
        <v>215796</v>
      </c>
      <c r="C4" s="6" t="n">
        <v>231963</v>
      </c>
    </row>
    <row r="5">
      <c r="A5" s="4" t="inlineStr">
        <is>
          <t>United States</t>
        </is>
      </c>
      <c r="B5" s="4" t="inlineStr">
        <is>
          <t xml:space="preserve"> </t>
        </is>
      </c>
      <c r="C5" s="4" t="inlineStr">
        <is>
          <t xml:space="preserve"> </t>
        </is>
      </c>
    </row>
    <row r="6">
      <c r="A6" s="3" t="inlineStr">
        <is>
          <t>Revenue by Geographic Region:</t>
        </is>
      </c>
      <c r="B6" s="4" t="inlineStr">
        <is>
          <t xml:space="preserve"> </t>
        </is>
      </c>
      <c r="C6" s="4" t="inlineStr">
        <is>
          <t xml:space="preserve"> </t>
        </is>
      </c>
    </row>
    <row r="7">
      <c r="A7" s="4" t="inlineStr">
        <is>
          <t>Total Revenue</t>
        </is>
      </c>
      <c r="B7" s="5" t="n">
        <v>201565</v>
      </c>
      <c r="C7" s="5" t="n">
        <v>220457</v>
      </c>
    </row>
    <row r="8">
      <c r="A8" s="4" t="inlineStr">
        <is>
          <t>International</t>
        </is>
      </c>
      <c r="B8" s="4" t="inlineStr">
        <is>
          <t xml:space="preserve"> </t>
        </is>
      </c>
      <c r="C8" s="4" t="inlineStr">
        <is>
          <t xml:space="preserve"> </t>
        </is>
      </c>
    </row>
    <row r="9">
      <c r="A9" s="3" t="inlineStr">
        <is>
          <t>Revenue by Geographic Region:</t>
        </is>
      </c>
      <c r="B9" s="4" t="inlineStr">
        <is>
          <t xml:space="preserve"> </t>
        </is>
      </c>
      <c r="C9" s="4" t="inlineStr">
        <is>
          <t xml:space="preserve"> </t>
        </is>
      </c>
    </row>
    <row r="10">
      <c r="A10" s="4" t="inlineStr">
        <is>
          <t>Total Revenue</t>
        </is>
      </c>
      <c r="B10" s="6" t="n">
        <v>14231</v>
      </c>
      <c r="C10" s="6" t="n">
        <v>115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onsolidated net income</t>
        </is>
      </c>
      <c r="B4" s="6" t="n">
        <v>21301</v>
      </c>
      <c r="C4" s="6" t="n">
        <v>11866</v>
      </c>
    </row>
    <row r="5">
      <c r="A5" s="3" t="inlineStr">
        <is>
          <t>Other comprehensive income:</t>
        </is>
      </c>
      <c r="B5" s="4" t="inlineStr">
        <is>
          <t xml:space="preserve"> </t>
        </is>
      </c>
      <c r="C5" s="4" t="inlineStr">
        <is>
          <t xml:space="preserve"> </t>
        </is>
      </c>
    </row>
    <row r="6">
      <c r="A6" s="4" t="inlineStr">
        <is>
          <t>Foreign currency translation adjustment</t>
        </is>
      </c>
      <c r="B6" s="5" t="n">
        <v>-599</v>
      </c>
      <c r="C6" s="5" t="n">
        <v>415</v>
      </c>
    </row>
    <row r="7">
      <c r="A7" s="4" t="inlineStr">
        <is>
          <t>Consolidated comprehensive income</t>
        </is>
      </c>
      <c r="B7" s="5" t="n">
        <v>20702</v>
      </c>
      <c r="C7" s="5" t="n">
        <v>12281</v>
      </c>
    </row>
    <row r="8">
      <c r="A8" s="4" t="inlineStr">
        <is>
          <t>Comprehensive loss attributable to redeemable noncontrolling interests</t>
        </is>
      </c>
      <c r="B8" s="4" t="inlineStr">
        <is>
          <t xml:space="preserve"> </t>
        </is>
      </c>
      <c r="C8" s="5" t="n">
        <v>-4266</v>
      </c>
    </row>
    <row r="9">
      <c r="A9" s="4" t="inlineStr">
        <is>
          <t>Comprehensive income attributable to common stockholders</t>
        </is>
      </c>
      <c r="B9" s="6" t="n">
        <v>20702</v>
      </c>
      <c r="C9" s="6" t="n">
        <v>16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s>
  <sheetData>
    <row r="1">
      <c r="A1" s="1" t="inlineStr">
        <is>
          <t>Unaudited Condensed Consolidated Statements of Redeemable Noncontrolling Interest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row>
    <row r="2">
      <c r="A2" s="4" t="inlineStr">
        <is>
          <t>Beginning balance at Dec. 31, 2022</t>
        </is>
      </c>
      <c r="B2" s="6" t="n">
        <v>734609</v>
      </c>
      <c r="C2" s="4" t="inlineStr">
        <is>
          <t xml:space="preserve"> </t>
        </is>
      </c>
      <c r="D2" s="4" t="inlineStr">
        <is>
          <t xml:space="preserve"> </t>
        </is>
      </c>
      <c r="E2" s="6" t="n">
        <v>102</v>
      </c>
      <c r="F2" s="6" t="n">
        <v>16</v>
      </c>
      <c r="G2" s="6" t="n">
        <v>413092</v>
      </c>
      <c r="H2" s="6" t="n">
        <v>323043</v>
      </c>
      <c r="I2" s="6" t="n">
        <v>-1644</v>
      </c>
    </row>
    <row r="3">
      <c r="A3" s="4" t="inlineStr">
        <is>
          <t>Beginning balance, Shares at Dec. 31, 2022</t>
        </is>
      </c>
      <c r="B3" s="4" t="inlineStr">
        <is>
          <t xml:space="preserve"> </t>
        </is>
      </c>
      <c r="C3" s="4" t="inlineStr">
        <is>
          <t xml:space="preserve"> </t>
        </is>
      </c>
      <c r="D3" s="4" t="inlineStr">
        <is>
          <t xml:space="preserve"> </t>
        </is>
      </c>
      <c r="E3" s="5" t="n">
        <v>101636649</v>
      </c>
      <c r="F3" s="5" t="n">
        <v>15999173</v>
      </c>
      <c r="G3" s="4" t="inlineStr">
        <is>
          <t xml:space="preserve"> </t>
        </is>
      </c>
      <c r="H3" s="4" t="inlineStr">
        <is>
          <t xml:space="preserve"> </t>
        </is>
      </c>
      <c r="I3" s="4" t="inlineStr">
        <is>
          <t xml:space="preserve"> </t>
        </is>
      </c>
    </row>
    <row r="4">
      <c r="A4" s="4" t="inlineStr">
        <is>
          <t>Redeemable Noncontrolling Interest, Beginning balance at Dec. 31, 2022</t>
        </is>
      </c>
      <c r="B4" s="5" t="n">
        <v>367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16132</v>
      </c>
      <c r="C5" s="4" t="inlineStr">
        <is>
          <t xml:space="preserve"> </t>
        </is>
      </c>
      <c r="D5" s="4" t="inlineStr">
        <is>
          <t xml:space="preserve"> </t>
        </is>
      </c>
      <c r="E5" s="4" t="inlineStr">
        <is>
          <t xml:space="preserve"> </t>
        </is>
      </c>
      <c r="F5" s="4" t="inlineStr">
        <is>
          <t xml:space="preserve"> </t>
        </is>
      </c>
      <c r="G5" s="4" t="inlineStr">
        <is>
          <t xml:space="preserve"> </t>
        </is>
      </c>
      <c r="H5" s="5" t="n">
        <v>16132</v>
      </c>
      <c r="I5" s="4" t="inlineStr">
        <is>
          <t xml:space="preserve"> </t>
        </is>
      </c>
    </row>
    <row r="6">
      <c r="A6" s="4" t="inlineStr">
        <is>
          <t>Redeemable noncontrolling interest, net (loss) income</t>
        </is>
      </c>
      <c r="B6" s="5" t="n">
        <v>-42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16049</v>
      </c>
      <c r="C7" s="4" t="inlineStr">
        <is>
          <t xml:space="preserve"> </t>
        </is>
      </c>
      <c r="D7" s="4" t="inlineStr">
        <is>
          <t xml:space="preserve"> </t>
        </is>
      </c>
      <c r="E7" s="4" t="inlineStr">
        <is>
          <t xml:space="preserve"> </t>
        </is>
      </c>
      <c r="F7" s="4" t="inlineStr">
        <is>
          <t xml:space="preserve"> </t>
        </is>
      </c>
      <c r="G7" s="5" t="n">
        <v>16049</v>
      </c>
      <c r="H7" s="4" t="inlineStr">
        <is>
          <t xml:space="preserve"> </t>
        </is>
      </c>
      <c r="I7" s="4" t="inlineStr">
        <is>
          <t xml:space="preserve"> </t>
        </is>
      </c>
    </row>
    <row r="8">
      <c r="A8" s="4" t="inlineStr">
        <is>
          <t>Issuance of common stock upon exercise of stock options</t>
        </is>
      </c>
      <c r="B8" s="5" t="n">
        <v>19</v>
      </c>
      <c r="C8" s="4" t="inlineStr">
        <is>
          <t xml:space="preserve"> </t>
        </is>
      </c>
      <c r="D8" s="4" t="inlineStr">
        <is>
          <t xml:space="preserve"> </t>
        </is>
      </c>
      <c r="E8" s="4" t="inlineStr">
        <is>
          <t xml:space="preserve"> </t>
        </is>
      </c>
      <c r="F8" s="4" t="inlineStr">
        <is>
          <t xml:space="preserve"> </t>
        </is>
      </c>
      <c r="G8" s="5" t="n">
        <v>19</v>
      </c>
      <c r="H8" s="4" t="inlineStr">
        <is>
          <t xml:space="preserve"> </t>
        </is>
      </c>
      <c r="I8" s="4" t="inlineStr">
        <is>
          <t xml:space="preserve"> </t>
        </is>
      </c>
    </row>
    <row r="9">
      <c r="A9" s="4" t="inlineStr">
        <is>
          <t>Issuance of common stock upon exercise of stock options, Shares</t>
        </is>
      </c>
      <c r="B9" s="4" t="inlineStr">
        <is>
          <t xml:space="preserve"> </t>
        </is>
      </c>
      <c r="C9" s="4" t="inlineStr">
        <is>
          <t xml:space="preserve"> </t>
        </is>
      </c>
      <c r="D9" s="4" t="inlineStr">
        <is>
          <t xml:space="preserve"> </t>
        </is>
      </c>
      <c r="E9" s="5" t="n">
        <v>7700</v>
      </c>
      <c r="F9" s="4" t="inlineStr">
        <is>
          <t xml:space="preserve"> </t>
        </is>
      </c>
      <c r="G9" s="4" t="inlineStr">
        <is>
          <t xml:space="preserve"> </t>
        </is>
      </c>
      <c r="H9" s="4" t="inlineStr">
        <is>
          <t xml:space="preserve"> </t>
        </is>
      </c>
      <c r="I9" s="4" t="inlineStr">
        <is>
          <t xml:space="preserve"> </t>
        </is>
      </c>
    </row>
    <row r="10">
      <c r="A10" s="4" t="inlineStr">
        <is>
          <t>Issuance of common stock upon vesting of restricted stock units, Shares</t>
        </is>
      </c>
      <c r="B10" s="4" t="inlineStr">
        <is>
          <t xml:space="preserve"> </t>
        </is>
      </c>
      <c r="C10" s="4" t="inlineStr">
        <is>
          <t xml:space="preserve"> </t>
        </is>
      </c>
      <c r="D10" s="4" t="inlineStr">
        <is>
          <t xml:space="preserve"> </t>
        </is>
      </c>
      <c r="E10" s="5" t="n">
        <v>959935</v>
      </c>
      <c r="F10" s="4" t="inlineStr">
        <is>
          <t xml:space="preserve"> </t>
        </is>
      </c>
      <c r="G10" s="4" t="inlineStr">
        <is>
          <t xml:space="preserve"> </t>
        </is>
      </c>
      <c r="H10" s="4" t="inlineStr">
        <is>
          <t xml:space="preserve"> </t>
        </is>
      </c>
      <c r="I10" s="4" t="inlineStr">
        <is>
          <t xml:space="preserve"> </t>
        </is>
      </c>
    </row>
    <row r="11">
      <c r="A11" s="4" t="inlineStr">
        <is>
          <t>Payment of withholding taxes on net share settlements of restricted stock units</t>
        </is>
      </c>
      <c r="B11" s="5" t="n">
        <v>-5652</v>
      </c>
      <c r="C11" s="4" t="inlineStr">
        <is>
          <t xml:space="preserve"> </t>
        </is>
      </c>
      <c r="D11" s="4" t="inlineStr">
        <is>
          <t xml:space="preserve"> </t>
        </is>
      </c>
      <c r="E11" s="4" t="inlineStr">
        <is>
          <t xml:space="preserve"> </t>
        </is>
      </c>
      <c r="F11" s="4" t="inlineStr">
        <is>
          <t xml:space="preserve"> </t>
        </is>
      </c>
      <c r="G11" s="5" t="n">
        <v>-5652</v>
      </c>
      <c r="H11" s="4" t="inlineStr">
        <is>
          <t xml:space="preserve"> </t>
        </is>
      </c>
      <c r="I11" s="4" t="inlineStr">
        <is>
          <t xml:space="preserve"> </t>
        </is>
      </c>
    </row>
    <row r="12">
      <c r="A12" s="4" t="inlineStr">
        <is>
          <t>Payment of withholding taxes on net share settlements of restricted stock units, Shares</t>
        </is>
      </c>
      <c r="B12" s="4" t="inlineStr">
        <is>
          <t xml:space="preserve"> </t>
        </is>
      </c>
      <c r="C12" s="4" t="inlineStr">
        <is>
          <t xml:space="preserve"> </t>
        </is>
      </c>
      <c r="D12" s="4" t="inlineStr">
        <is>
          <t xml:space="preserve"> </t>
        </is>
      </c>
      <c r="E12" s="5" t="n">
        <v>-335448</v>
      </c>
      <c r="F12" s="4" t="inlineStr">
        <is>
          <t xml:space="preserve"> </t>
        </is>
      </c>
      <c r="G12" s="4" t="inlineStr">
        <is>
          <t xml:space="preserve"> </t>
        </is>
      </c>
      <c r="H12" s="4" t="inlineStr">
        <is>
          <t xml:space="preserve"> </t>
        </is>
      </c>
      <c r="I12" s="4" t="inlineStr">
        <is>
          <t xml:space="preserve"> </t>
        </is>
      </c>
    </row>
    <row r="13">
      <c r="A13" s="4" t="inlineStr">
        <is>
          <t>Repurchase of common stock</t>
        </is>
      </c>
      <c r="B13" s="5" t="n">
        <v>-65764</v>
      </c>
      <c r="C13" s="4" t="inlineStr">
        <is>
          <t xml:space="preserve"> </t>
        </is>
      </c>
      <c r="D13" s="4" t="inlineStr">
        <is>
          <t xml:space="preserve"> </t>
        </is>
      </c>
      <c r="E13" s="6" t="n">
        <v>-4</v>
      </c>
      <c r="F13" s="4" t="inlineStr">
        <is>
          <t xml:space="preserve"> </t>
        </is>
      </c>
      <c r="G13" s="5" t="n">
        <v>-65760</v>
      </c>
      <c r="H13" s="4" t="inlineStr">
        <is>
          <t xml:space="preserve"> </t>
        </is>
      </c>
      <c r="I13" s="4" t="inlineStr">
        <is>
          <t xml:space="preserve"> </t>
        </is>
      </c>
    </row>
    <row r="14">
      <c r="A14" s="4" t="inlineStr">
        <is>
          <t>Repurchase of common stock, Shares</t>
        </is>
      </c>
      <c r="B14" s="4" t="inlineStr">
        <is>
          <t xml:space="preserve"> </t>
        </is>
      </c>
      <c r="C14" s="4" t="inlineStr">
        <is>
          <t xml:space="preserve"> </t>
        </is>
      </c>
      <c r="D14" s="4" t="inlineStr">
        <is>
          <t xml:space="preserve"> </t>
        </is>
      </c>
      <c r="E14" s="5" t="n">
        <v>-3989861</v>
      </c>
      <c r="F14" s="4" t="inlineStr">
        <is>
          <t xml:space="preserve"> </t>
        </is>
      </c>
      <c r="G14" s="4" t="inlineStr">
        <is>
          <t xml:space="preserve"> </t>
        </is>
      </c>
      <c r="H14" s="4" t="inlineStr">
        <is>
          <t xml:space="preserve"> </t>
        </is>
      </c>
      <c r="I14" s="4" t="inlineStr">
        <is>
          <t xml:space="preserve"> </t>
        </is>
      </c>
    </row>
    <row r="15">
      <c r="A15" s="4" t="inlineStr">
        <is>
          <t>Tax distribution to redeemable noncontrolling interest holders</t>
        </is>
      </c>
      <c r="B15" s="5"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adjustment</t>
        </is>
      </c>
      <c r="B16" s="5" t="n">
        <v>4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5</v>
      </c>
    </row>
    <row r="17">
      <c r="A17" s="4" t="inlineStr">
        <is>
          <t>Ending balance at Mar. 31, 2023</t>
        </is>
      </c>
      <c r="B17" s="5" t="n">
        <v>695808</v>
      </c>
      <c r="C17" s="4" t="inlineStr">
        <is>
          <t xml:space="preserve"> </t>
        </is>
      </c>
      <c r="D17" s="4" t="inlineStr">
        <is>
          <t xml:space="preserve"> </t>
        </is>
      </c>
      <c r="E17" s="6" t="n">
        <v>98</v>
      </c>
      <c r="F17" s="6" t="n">
        <v>16</v>
      </c>
      <c r="G17" s="5" t="n">
        <v>357748</v>
      </c>
      <c r="H17" s="5" t="n">
        <v>339175</v>
      </c>
      <c r="I17" s="5" t="n">
        <v>-1229</v>
      </c>
    </row>
    <row r="18">
      <c r="A18" s="4" t="inlineStr">
        <is>
          <t>Ending balance, Shares at Mar. 31, 2023</t>
        </is>
      </c>
      <c r="B18" s="4" t="inlineStr">
        <is>
          <t xml:space="preserve"> </t>
        </is>
      </c>
      <c r="C18" s="4" t="inlineStr">
        <is>
          <t xml:space="preserve"> </t>
        </is>
      </c>
      <c r="D18" s="4" t="inlineStr">
        <is>
          <t xml:space="preserve"> </t>
        </is>
      </c>
      <c r="E18" s="5" t="n">
        <v>98278975</v>
      </c>
      <c r="F18" s="5" t="n">
        <v>15999173</v>
      </c>
      <c r="G18" s="4" t="inlineStr">
        <is>
          <t xml:space="preserve"> </t>
        </is>
      </c>
      <c r="H18" s="4" t="inlineStr">
        <is>
          <t xml:space="preserve"> </t>
        </is>
      </c>
      <c r="I18" s="4" t="inlineStr">
        <is>
          <t xml:space="preserve"> </t>
        </is>
      </c>
    </row>
    <row r="19">
      <c r="A19" s="4" t="inlineStr">
        <is>
          <t>Redeemable Noncontrolling Interest, Ending balance at Mar. 31, 2023</t>
        </is>
      </c>
      <c r="B19" s="5" t="n">
        <v>324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3</t>
        </is>
      </c>
      <c r="B20" s="5" t="n">
        <v>616852</v>
      </c>
      <c r="C20" s="4" t="inlineStr">
        <is>
          <t xml:space="preserve"> </t>
        </is>
      </c>
      <c r="D20" s="4" t="inlineStr">
        <is>
          <t xml:space="preserve"> </t>
        </is>
      </c>
      <c r="E20" s="6" t="n">
        <v>92</v>
      </c>
      <c r="F20" s="6" t="n">
        <v>16</v>
      </c>
      <c r="G20" s="5" t="n">
        <v>263498</v>
      </c>
      <c r="H20" s="5" t="n">
        <v>354147</v>
      </c>
      <c r="I20" s="5" t="n">
        <v>-901</v>
      </c>
    </row>
    <row r="21">
      <c r="A21" s="4" t="inlineStr">
        <is>
          <t>Beginning balance, Shares at Dec. 31, 2023</t>
        </is>
      </c>
      <c r="B21" s="4" t="inlineStr">
        <is>
          <t xml:space="preserve"> </t>
        </is>
      </c>
      <c r="C21" s="5" t="n">
        <v>92175243</v>
      </c>
      <c r="D21" s="5" t="n">
        <v>15999173</v>
      </c>
      <c r="E21" s="5" t="n">
        <v>92175243</v>
      </c>
      <c r="F21" s="5" t="n">
        <v>15999173</v>
      </c>
      <c r="G21" s="4" t="inlineStr">
        <is>
          <t xml:space="preserve"> </t>
        </is>
      </c>
      <c r="H21" s="4" t="inlineStr">
        <is>
          <t xml:space="preserve"> </t>
        </is>
      </c>
      <c r="I21" s="4" t="inlineStr">
        <is>
          <t xml:space="preserve"> </t>
        </is>
      </c>
    </row>
    <row r="22">
      <c r="A22" s="4" t="inlineStr">
        <is>
          <t>Redeemable Noncontrolling Interest, Beginning balance at Dec. 31, 2023</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income</t>
        </is>
      </c>
      <c r="B23" s="5" t="n">
        <v>21301</v>
      </c>
      <c r="C23" s="4" t="inlineStr">
        <is>
          <t xml:space="preserve"> </t>
        </is>
      </c>
      <c r="D23" s="4" t="inlineStr">
        <is>
          <t xml:space="preserve"> </t>
        </is>
      </c>
      <c r="E23" s="4" t="inlineStr">
        <is>
          <t xml:space="preserve"> </t>
        </is>
      </c>
      <c r="F23" s="4" t="inlineStr">
        <is>
          <t xml:space="preserve"> </t>
        </is>
      </c>
      <c r="G23" s="4" t="inlineStr">
        <is>
          <t xml:space="preserve"> </t>
        </is>
      </c>
      <c r="H23" s="5" t="n">
        <v>21301</v>
      </c>
      <c r="I23" s="4" t="inlineStr">
        <is>
          <t xml:space="preserve"> </t>
        </is>
      </c>
    </row>
    <row r="24">
      <c r="A24" s="4" t="inlineStr">
        <is>
          <t>Stock–based compensation expense</t>
        </is>
      </c>
      <c r="B24" s="5" t="n">
        <v>17649</v>
      </c>
      <c r="C24" s="4" t="inlineStr">
        <is>
          <t xml:space="preserve"> </t>
        </is>
      </c>
      <c r="D24" s="4" t="inlineStr">
        <is>
          <t xml:space="preserve"> </t>
        </is>
      </c>
      <c r="E24" s="4" t="inlineStr">
        <is>
          <t xml:space="preserve"> </t>
        </is>
      </c>
      <c r="F24" s="4" t="inlineStr">
        <is>
          <t xml:space="preserve"> </t>
        </is>
      </c>
      <c r="G24" s="5" t="n">
        <v>17649</v>
      </c>
      <c r="H24" s="4" t="inlineStr">
        <is>
          <t xml:space="preserve"> </t>
        </is>
      </c>
      <c r="I24" s="4" t="inlineStr">
        <is>
          <t xml:space="preserve"> </t>
        </is>
      </c>
    </row>
    <row r="25">
      <c r="A25" s="4" t="inlineStr">
        <is>
          <t>Issuance of common stock upon exercise of stock options</t>
        </is>
      </c>
      <c r="B25" s="5" t="n">
        <v>11</v>
      </c>
      <c r="C25" s="4" t="inlineStr">
        <is>
          <t xml:space="preserve"> </t>
        </is>
      </c>
      <c r="D25" s="4" t="inlineStr">
        <is>
          <t xml:space="preserve"> </t>
        </is>
      </c>
      <c r="E25" s="4" t="inlineStr">
        <is>
          <t xml:space="preserve"> </t>
        </is>
      </c>
      <c r="F25" s="4" t="inlineStr">
        <is>
          <t xml:space="preserve"> </t>
        </is>
      </c>
      <c r="G25" s="5" t="n">
        <v>11</v>
      </c>
      <c r="H25" s="4" t="inlineStr">
        <is>
          <t xml:space="preserve"> </t>
        </is>
      </c>
      <c r="I25" s="4" t="inlineStr">
        <is>
          <t xml:space="preserve"> </t>
        </is>
      </c>
    </row>
    <row r="26">
      <c r="A26" s="4" t="inlineStr">
        <is>
          <t>Issuance of common stock upon exercise of stock options, Shares</t>
        </is>
      </c>
      <c r="B26" s="4" t="inlineStr">
        <is>
          <t xml:space="preserve"> </t>
        </is>
      </c>
      <c r="C26" s="4" t="inlineStr">
        <is>
          <t xml:space="preserve"> </t>
        </is>
      </c>
      <c r="D26" s="4" t="inlineStr">
        <is>
          <t xml:space="preserve"> </t>
        </is>
      </c>
      <c r="E26" s="5" t="n">
        <v>36455</v>
      </c>
      <c r="F26" s="4" t="inlineStr">
        <is>
          <t xml:space="preserve"> </t>
        </is>
      </c>
      <c r="G26" s="4" t="inlineStr">
        <is>
          <t xml:space="preserve"> </t>
        </is>
      </c>
      <c r="H26" s="4" t="inlineStr">
        <is>
          <t xml:space="preserve"> </t>
        </is>
      </c>
      <c r="I26" s="4" t="inlineStr">
        <is>
          <t xml:space="preserve"> </t>
        </is>
      </c>
    </row>
    <row r="27">
      <c r="A27" s="4" t="inlineStr">
        <is>
          <t>Issuance of common stock upon vesting of restricted stock units</t>
        </is>
      </c>
      <c r="B27" s="4" t="inlineStr">
        <is>
          <t xml:space="preserve"> </t>
        </is>
      </c>
      <c r="C27" s="4" t="inlineStr">
        <is>
          <t xml:space="preserve"> </t>
        </is>
      </c>
      <c r="D27" s="4" t="inlineStr">
        <is>
          <t xml:space="preserve"> </t>
        </is>
      </c>
      <c r="E27" s="6" t="n">
        <v>1</v>
      </c>
      <c r="F27" s="4" t="inlineStr">
        <is>
          <t xml:space="preserve"> </t>
        </is>
      </c>
      <c r="G27" s="5" t="n">
        <v>-1</v>
      </c>
      <c r="H27" s="4" t="inlineStr">
        <is>
          <t xml:space="preserve"> </t>
        </is>
      </c>
      <c r="I27" s="4" t="inlineStr">
        <is>
          <t xml:space="preserve"> </t>
        </is>
      </c>
    </row>
    <row r="28">
      <c r="A28" s="4" t="inlineStr">
        <is>
          <t>Issuance of common stock upon vesting of restricted stock units, Shares</t>
        </is>
      </c>
      <c r="B28" s="4" t="inlineStr">
        <is>
          <t xml:space="preserve"> </t>
        </is>
      </c>
      <c r="C28" s="4" t="inlineStr">
        <is>
          <t xml:space="preserve"> </t>
        </is>
      </c>
      <c r="D28" s="4" t="inlineStr">
        <is>
          <t xml:space="preserve"> </t>
        </is>
      </c>
      <c r="E28" s="5" t="n">
        <v>615383</v>
      </c>
      <c r="F28" s="4" t="inlineStr">
        <is>
          <t xml:space="preserve"> </t>
        </is>
      </c>
      <c r="G28" s="4" t="inlineStr">
        <is>
          <t xml:space="preserve"> </t>
        </is>
      </c>
      <c r="H28" s="4" t="inlineStr">
        <is>
          <t xml:space="preserve"> </t>
        </is>
      </c>
      <c r="I28" s="4" t="inlineStr">
        <is>
          <t xml:space="preserve"> </t>
        </is>
      </c>
    </row>
    <row r="29">
      <c r="A29" s="4" t="inlineStr">
        <is>
          <t>Payment of withholding taxes on net share settlements of restricted stock units</t>
        </is>
      </c>
      <c r="B29" s="5" t="n">
        <v>-5097</v>
      </c>
      <c r="C29" s="4" t="inlineStr">
        <is>
          <t xml:space="preserve"> </t>
        </is>
      </c>
      <c r="D29" s="4" t="inlineStr">
        <is>
          <t xml:space="preserve"> </t>
        </is>
      </c>
      <c r="E29" s="4" t="inlineStr">
        <is>
          <t xml:space="preserve"> </t>
        </is>
      </c>
      <c r="F29" s="4" t="inlineStr">
        <is>
          <t xml:space="preserve"> </t>
        </is>
      </c>
      <c r="G29" s="5" t="n">
        <v>-5097</v>
      </c>
      <c r="H29" s="4" t="inlineStr">
        <is>
          <t xml:space="preserve"> </t>
        </is>
      </c>
      <c r="I29" s="4" t="inlineStr">
        <is>
          <t xml:space="preserve"> </t>
        </is>
      </c>
    </row>
    <row r="30">
      <c r="A30" s="4" t="inlineStr">
        <is>
          <t>Payment of withholding taxes on net share settlements of restricted stock units, Shares</t>
        </is>
      </c>
      <c r="B30" s="4" t="inlineStr">
        <is>
          <t xml:space="preserve"> </t>
        </is>
      </c>
      <c r="C30" s="4" t="inlineStr">
        <is>
          <t xml:space="preserve"> </t>
        </is>
      </c>
      <c r="D30" s="4" t="inlineStr">
        <is>
          <t xml:space="preserve"> </t>
        </is>
      </c>
      <c r="E30" s="5" t="n">
        <v>-213042</v>
      </c>
      <c r="F30" s="4" t="inlineStr">
        <is>
          <t xml:space="preserve"> </t>
        </is>
      </c>
      <c r="G30" s="4" t="inlineStr">
        <is>
          <t xml:space="preserve"> </t>
        </is>
      </c>
      <c r="H30" s="4" t="inlineStr">
        <is>
          <t xml:space="preserve"> </t>
        </is>
      </c>
      <c r="I30" s="4" t="inlineStr">
        <is>
          <t xml:space="preserve"> </t>
        </is>
      </c>
    </row>
    <row r="31">
      <c r="A31" s="4" t="inlineStr">
        <is>
          <t>Repurchase of common stock</t>
        </is>
      </c>
      <c r="B31" s="5" t="n">
        <v>-81755</v>
      </c>
      <c r="C31" s="4" t="inlineStr">
        <is>
          <t xml:space="preserve"> </t>
        </is>
      </c>
      <c r="D31" s="4" t="inlineStr">
        <is>
          <t xml:space="preserve"> </t>
        </is>
      </c>
      <c r="E31" s="6" t="n">
        <v>-4</v>
      </c>
      <c r="F31" s="4" t="inlineStr">
        <is>
          <t xml:space="preserve"> </t>
        </is>
      </c>
      <c r="G31" s="5" t="n">
        <v>-81751</v>
      </c>
      <c r="H31" s="4" t="inlineStr">
        <is>
          <t xml:space="preserve"> </t>
        </is>
      </c>
      <c r="I31" s="4" t="inlineStr">
        <is>
          <t xml:space="preserve"> </t>
        </is>
      </c>
    </row>
    <row r="32">
      <c r="A32" s="4" t="inlineStr">
        <is>
          <t>Repurchase of common stock, Shares</t>
        </is>
      </c>
      <c r="B32" s="4" t="inlineStr">
        <is>
          <t xml:space="preserve"> </t>
        </is>
      </c>
      <c r="C32" s="4" t="inlineStr">
        <is>
          <t xml:space="preserve"> </t>
        </is>
      </c>
      <c r="D32" s="4" t="inlineStr">
        <is>
          <t xml:space="preserve"> </t>
        </is>
      </c>
      <c r="E32" s="5" t="n">
        <v>-3538194</v>
      </c>
      <c r="F32" s="4" t="inlineStr">
        <is>
          <t xml:space="preserve"> </t>
        </is>
      </c>
      <c r="G32" s="4" t="inlineStr">
        <is>
          <t xml:space="preserve"> </t>
        </is>
      </c>
      <c r="H32" s="4" t="inlineStr">
        <is>
          <t xml:space="preserve"> </t>
        </is>
      </c>
      <c r="I32" s="4" t="inlineStr">
        <is>
          <t xml:space="preserve"> </t>
        </is>
      </c>
    </row>
    <row r="33">
      <c r="A33" s="4" t="inlineStr">
        <is>
          <t>Foreign currency translation adjustment</t>
        </is>
      </c>
      <c r="B33" s="5" t="n">
        <v>-5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99</v>
      </c>
    </row>
    <row r="34">
      <c r="A34" s="4" t="inlineStr">
        <is>
          <t>Ending balance at Mar. 31, 2024</t>
        </is>
      </c>
      <c r="B34" s="6" t="n">
        <v>568362</v>
      </c>
      <c r="C34" s="4" t="inlineStr">
        <is>
          <t xml:space="preserve"> </t>
        </is>
      </c>
      <c r="D34" s="4" t="inlineStr">
        <is>
          <t xml:space="preserve"> </t>
        </is>
      </c>
      <c r="E34" s="6" t="n">
        <v>89</v>
      </c>
      <c r="F34" s="6" t="n">
        <v>16</v>
      </c>
      <c r="G34" s="6" t="n">
        <v>194309</v>
      </c>
      <c r="H34" s="6" t="n">
        <v>375448</v>
      </c>
      <c r="I34" s="6" t="n">
        <v>-1500</v>
      </c>
    </row>
    <row r="35">
      <c r="A35" s="4" t="inlineStr">
        <is>
          <t>Ending balance, Shares at Mar. 31, 2024</t>
        </is>
      </c>
      <c r="B35" s="4" t="inlineStr">
        <is>
          <t xml:space="preserve"> </t>
        </is>
      </c>
      <c r="C35" s="5" t="n">
        <v>89075845</v>
      </c>
      <c r="D35" s="5" t="n">
        <v>15999173</v>
      </c>
      <c r="E35" s="5" t="n">
        <v>89075845</v>
      </c>
      <c r="F35" s="5" t="n">
        <v>15999173</v>
      </c>
      <c r="G35" s="4" t="inlineStr">
        <is>
          <t xml:space="preserve"> </t>
        </is>
      </c>
      <c r="H35" s="4" t="inlineStr">
        <is>
          <t xml:space="preserve"> </t>
        </is>
      </c>
      <c r="I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Consolidated net income</t>
        </is>
      </c>
      <c r="B4" s="6" t="n">
        <v>21301</v>
      </c>
      <c r="C4" s="6" t="n">
        <v>11866</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7481</v>
      </c>
      <c r="C6" s="5" t="n">
        <v>11576</v>
      </c>
    </row>
    <row r="7">
      <c r="A7" s="4" t="inlineStr">
        <is>
          <t>Gain on sale of property and equipment</t>
        </is>
      </c>
      <c r="B7" s="4" t="inlineStr">
        <is>
          <t xml:space="preserve"> </t>
        </is>
      </c>
      <c r="C7" s="5" t="n">
        <v>-460</v>
      </c>
    </row>
    <row r="8">
      <c r="A8" s="4" t="inlineStr">
        <is>
          <t>Currency loss (gain) on foreign denominated transactions</t>
        </is>
      </c>
      <c r="B8" s="5" t="n">
        <v>384</v>
      </c>
      <c r="C8" s="5" t="n">
        <v>-198</v>
      </c>
    </row>
    <row r="9">
      <c r="A9" s="4" t="inlineStr">
        <is>
          <t>Deferred taxes</t>
        </is>
      </c>
      <c r="B9" s="5" t="n">
        <v>-9052</v>
      </c>
      <c r="C9" s="5" t="n">
        <v>-11921</v>
      </c>
    </row>
    <row r="10">
      <c r="A10" s="4" t="inlineStr">
        <is>
          <t>Provision (Recoveries) for doubtful accounts</t>
        </is>
      </c>
      <c r="B10" s="5" t="n">
        <v>290</v>
      </c>
      <c r="C10" s="5" t="n">
        <v>-300</v>
      </c>
    </row>
    <row r="11">
      <c r="A11" s="4" t="inlineStr">
        <is>
          <t>Stock-based compensation expense</t>
        </is>
      </c>
      <c r="B11" s="5" t="n">
        <v>15822</v>
      </c>
      <c r="C11" s="5" t="n">
        <v>14904</v>
      </c>
    </row>
    <row r="12">
      <c r="A12" s="4" t="inlineStr">
        <is>
          <t>Amortization of deferred financing costs</t>
        </is>
      </c>
      <c r="B12" s="5" t="n">
        <v>129</v>
      </c>
      <c r="C12" s="5" t="n">
        <v>129</v>
      </c>
    </row>
    <row r="13">
      <c r="A13" s="4" t="inlineStr">
        <is>
          <t>Amortization of deferred contract costs</t>
        </is>
      </c>
      <c r="B13" s="5" t="n">
        <v>3258</v>
      </c>
      <c r="C13" s="5" t="n">
        <v>2737</v>
      </c>
    </row>
    <row r="14">
      <c r="A14" s="4" t="inlineStr">
        <is>
          <t>Impairment of long-lived assets</t>
        </is>
      </c>
      <c r="B14" s="4" t="inlineStr">
        <is>
          <t xml:space="preserve"> </t>
        </is>
      </c>
      <c r="C14" s="5" t="n">
        <v>175</v>
      </c>
    </row>
    <row r="15">
      <c r="A15" s="3" t="inlineStr">
        <is>
          <t>Changes in operating assets and liabilities:</t>
        </is>
      </c>
      <c r="B15" s="4" t="inlineStr">
        <is>
          <t xml:space="preserve"> </t>
        </is>
      </c>
      <c r="C15" s="4" t="inlineStr">
        <is>
          <t xml:space="preserve"> </t>
        </is>
      </c>
    </row>
    <row r="16">
      <c r="A16" s="4" t="inlineStr">
        <is>
          <t>Accounts receivable</t>
        </is>
      </c>
      <c r="B16" s="5" t="n">
        <v>-4182</v>
      </c>
      <c r="C16" s="5" t="n">
        <v>6858</v>
      </c>
    </row>
    <row r="17">
      <c r="A17" s="4" t="inlineStr">
        <is>
          <t>Inventory</t>
        </is>
      </c>
      <c r="B17" s="5" t="n">
        <v>-319</v>
      </c>
      <c r="C17" s="5" t="n">
        <v>3645</v>
      </c>
    </row>
    <row r="18">
      <c r="A18" s="4" t="inlineStr">
        <is>
          <t>Prepaid expenses, prepaid income taxes, and other assets</t>
        </is>
      </c>
      <c r="B18" s="5" t="n">
        <v>5974</v>
      </c>
      <c r="C18" s="5" t="n">
        <v>4652</v>
      </c>
    </row>
    <row r="19">
      <c r="A19" s="4" t="inlineStr">
        <is>
          <t>Deferred contract costs</t>
        </is>
      </c>
      <c r="B19" s="5" t="n">
        <v>-3326</v>
      </c>
      <c r="C19" s="5" t="n">
        <v>-5138</v>
      </c>
    </row>
    <row r="20">
      <c r="A20" s="4" t="inlineStr">
        <is>
          <t>Accounts payable</t>
        </is>
      </c>
      <c r="B20" s="5" t="n">
        <v>707</v>
      </c>
      <c r="C20" s="5" t="n">
        <v>10268</v>
      </c>
    </row>
    <row r="21">
      <c r="A21" s="4" t="inlineStr">
        <is>
          <t>Accrued expenses, accrued income taxes, and other liabilities</t>
        </is>
      </c>
      <c r="B21" s="5" t="n">
        <v>681</v>
      </c>
      <c r="C21" s="5" t="n">
        <v>4542</v>
      </c>
    </row>
    <row r="22">
      <c r="A22" s="4" t="inlineStr">
        <is>
          <t>Deferred revenue</t>
        </is>
      </c>
      <c r="B22" s="5" t="n">
        <v>120</v>
      </c>
      <c r="C22" s="5" t="n">
        <v>8557</v>
      </c>
    </row>
    <row r="23">
      <c r="A23" s="4" t="inlineStr">
        <is>
          <t>Lease obligations</t>
        </is>
      </c>
      <c r="B23" s="5" t="n">
        <v>12696</v>
      </c>
      <c r="C23" s="5" t="n">
        <v>4453</v>
      </c>
    </row>
    <row r="24">
      <c r="A24" s="4" t="inlineStr">
        <is>
          <t>Net cash provided by operating activities</t>
        </is>
      </c>
      <c r="B24" s="5" t="n">
        <v>51964</v>
      </c>
      <c r="C24" s="5" t="n">
        <v>66345</v>
      </c>
    </row>
    <row r="25">
      <c r="A25" s="3" t="inlineStr">
        <is>
          <t>Investing Activities</t>
        </is>
      </c>
      <c r="B25" s="4" t="inlineStr">
        <is>
          <t xml:space="preserve"> </t>
        </is>
      </c>
      <c r="C25" s="4" t="inlineStr">
        <is>
          <t xml:space="preserve"> </t>
        </is>
      </c>
    </row>
    <row r="26">
      <c r="A26" s="4" t="inlineStr">
        <is>
          <t>Purchases of property and equipment</t>
        </is>
      </c>
      <c r="B26" s="5" t="n">
        <v>-28665</v>
      </c>
      <c r="C26" s="5" t="n">
        <v>-2398</v>
      </c>
    </row>
    <row r="27">
      <c r="A27" s="4" t="inlineStr">
        <is>
          <t>Capitalization of website development costs</t>
        </is>
      </c>
      <c r="B27" s="5" t="n">
        <v>-5465</v>
      </c>
      <c r="C27" s="5" t="n">
        <v>-3489</v>
      </c>
    </row>
    <row r="28">
      <c r="A28" s="4" t="inlineStr">
        <is>
          <t>Purchases of short-term investments</t>
        </is>
      </c>
      <c r="B28" s="5" t="n">
        <v>-494</v>
      </c>
      <c r="C28" s="4" t="inlineStr">
        <is>
          <t xml:space="preserve"> </t>
        </is>
      </c>
    </row>
    <row r="29">
      <c r="A29" s="4" t="inlineStr">
        <is>
          <t>Sales of short-term investments</t>
        </is>
      </c>
      <c r="B29" s="5" t="n">
        <v>21218</v>
      </c>
      <c r="C29" s="4" t="inlineStr">
        <is>
          <t xml:space="preserve"> </t>
        </is>
      </c>
    </row>
    <row r="30">
      <c r="A30" s="4" t="inlineStr">
        <is>
          <t>Advance payments to customers, net of collections</t>
        </is>
      </c>
      <c r="B30" s="5" t="n">
        <v>259</v>
      </c>
      <c r="C30" s="4" t="inlineStr">
        <is>
          <t xml:space="preserve"> </t>
        </is>
      </c>
    </row>
    <row r="31">
      <c r="A31" s="4" t="inlineStr">
        <is>
          <t>Net cash used in investing activities</t>
        </is>
      </c>
      <c r="B31" s="5" t="n">
        <v>-13147</v>
      </c>
      <c r="C31" s="5" t="n">
        <v>-5887</v>
      </c>
    </row>
    <row r="32">
      <c r="A32" s="3" t="inlineStr">
        <is>
          <t>Financing Activities</t>
        </is>
      </c>
      <c r="B32" s="4" t="inlineStr">
        <is>
          <t xml:space="preserve"> </t>
        </is>
      </c>
      <c r="C32" s="4" t="inlineStr">
        <is>
          <t xml:space="preserve"> </t>
        </is>
      </c>
    </row>
    <row r="33">
      <c r="A33" s="4" t="inlineStr">
        <is>
          <t>Proceeds from issuance of common stock upon exercise of stock options</t>
        </is>
      </c>
      <c r="B33" s="5" t="n">
        <v>11</v>
      </c>
      <c r="C33" s="5" t="n">
        <v>19</v>
      </c>
    </row>
    <row r="34">
      <c r="A34" s="4" t="inlineStr">
        <is>
          <t>Payment of withholding taxes on net share settlements of restricted stock units</t>
        </is>
      </c>
      <c r="B34" s="5" t="n">
        <v>-5115</v>
      </c>
      <c r="C34" s="5" t="n">
        <v>-2066</v>
      </c>
    </row>
    <row r="35">
      <c r="A35" s="4" t="inlineStr">
        <is>
          <t>Repurchases of common stock</t>
        </is>
      </c>
      <c r="B35" s="5" t="n">
        <v>-77442</v>
      </c>
      <c r="C35" s="5" t="n">
        <v>-69024</v>
      </c>
    </row>
    <row r="36">
      <c r="A36" s="4" t="inlineStr">
        <is>
          <t>Payment of finance lease obligations</t>
        </is>
      </c>
      <c r="B36" s="5" t="n">
        <v>-18</v>
      </c>
      <c r="C36" s="5" t="n">
        <v>-17</v>
      </c>
    </row>
    <row r="37">
      <c r="A37" s="4" t="inlineStr">
        <is>
          <t>Payment of tax distributions to redeemable noncontrolling interest holders</t>
        </is>
      </c>
      <c r="B37" s="4" t="inlineStr">
        <is>
          <t xml:space="preserve"> </t>
        </is>
      </c>
      <c r="C37" s="5" t="n">
        <v>-28</v>
      </c>
    </row>
    <row r="38">
      <c r="A38" s="4" t="inlineStr">
        <is>
          <t>Change in gross advance payments received from third-party transaction processor</t>
        </is>
      </c>
      <c r="B38" s="5" t="n">
        <v>-474</v>
      </c>
      <c r="C38" s="5" t="n">
        <v>-2122</v>
      </c>
    </row>
    <row r="39">
      <c r="A39" s="4" t="inlineStr">
        <is>
          <t>Net cash used in financing activities</t>
        </is>
      </c>
      <c r="B39" s="5" t="n">
        <v>-83038</v>
      </c>
      <c r="C39" s="5" t="n">
        <v>-73238</v>
      </c>
    </row>
    <row r="40">
      <c r="A40" s="4" t="inlineStr">
        <is>
          <t>Impact of foreign currency on cash, cash equivalents, and restricted cash</t>
        </is>
      </c>
      <c r="B40" s="5" t="n">
        <v>-577</v>
      </c>
      <c r="C40" s="5" t="n">
        <v>329</v>
      </c>
    </row>
    <row r="41">
      <c r="A41" s="4" t="inlineStr">
        <is>
          <t>Net decrease in cash, cash equivalents, and restricted cash</t>
        </is>
      </c>
      <c r="B41" s="5" t="n">
        <v>-44798</v>
      </c>
      <c r="C41" s="5" t="n">
        <v>-12451</v>
      </c>
    </row>
    <row r="42">
      <c r="A42" s="4" t="inlineStr">
        <is>
          <t>Cash, cash equivalents, and restricted cash at beginning of period</t>
        </is>
      </c>
      <c r="B42" s="5" t="n">
        <v>293926</v>
      </c>
      <c r="C42" s="5" t="n">
        <v>484132</v>
      </c>
    </row>
    <row r="43">
      <c r="A43" s="4" t="inlineStr">
        <is>
          <t>Cash, cash equivalents, and restricted cash at end of period</t>
        </is>
      </c>
      <c r="B43" s="5" t="n">
        <v>249128</v>
      </c>
      <c r="C43" s="5" t="n">
        <v>471681</v>
      </c>
    </row>
    <row r="44">
      <c r="A44" s="3" t="inlineStr">
        <is>
          <t>Supplemental disclosure of cash flow information:</t>
        </is>
      </c>
      <c r="B44" s="4" t="inlineStr">
        <is>
          <t xml:space="preserve"> </t>
        </is>
      </c>
      <c r="C44" s="4" t="inlineStr">
        <is>
          <t xml:space="preserve"> </t>
        </is>
      </c>
    </row>
    <row r="45">
      <c r="A45" s="4" t="inlineStr">
        <is>
          <t>Cash paid for income taxes</t>
        </is>
      </c>
      <c r="B45" s="5" t="n">
        <v>1132</v>
      </c>
      <c r="C45" s="5" t="n">
        <v>2410</v>
      </c>
    </row>
    <row r="46">
      <c r="A46" s="4" t="inlineStr">
        <is>
          <t>Cash paid for operating lease liabilities</t>
        </is>
      </c>
      <c r="B46" s="5" t="n">
        <v>4788</v>
      </c>
      <c r="C46" s="5" t="n">
        <v>4129</v>
      </c>
    </row>
    <row r="47">
      <c r="A47" s="4" t="inlineStr">
        <is>
          <t>Cash paid for interest</t>
        </is>
      </c>
      <c r="B47" s="5" t="n">
        <v>143</v>
      </c>
      <c r="C47" s="5" t="n">
        <v>144</v>
      </c>
    </row>
    <row r="48">
      <c r="A48" s="3" t="inlineStr">
        <is>
          <t>Supplemental noncash disclosure of cash flow information:</t>
        </is>
      </c>
      <c r="B48" s="4" t="inlineStr">
        <is>
          <t xml:space="preserve"> </t>
        </is>
      </c>
      <c r="C48" s="4" t="inlineStr">
        <is>
          <t xml:space="preserve"> </t>
        </is>
      </c>
    </row>
    <row r="49">
      <c r="A49" s="4" t="inlineStr">
        <is>
          <t>Unpaid purchases of property and equipment and capitalized hosting arrangements</t>
        </is>
      </c>
      <c r="B49" s="5" t="n">
        <v>16329</v>
      </c>
      <c r="C49" s="5" t="n">
        <v>1822</v>
      </c>
    </row>
    <row r="50">
      <c r="A50" s="4" t="inlineStr">
        <is>
          <t>Receivable from sale of property and equipment</t>
        </is>
      </c>
      <c r="B50" s="4" t="inlineStr">
        <is>
          <t xml:space="preserve"> </t>
        </is>
      </c>
      <c r="C50" s="5" t="n">
        <v>460</v>
      </c>
    </row>
    <row r="51">
      <c r="A51" s="4" t="inlineStr">
        <is>
          <t>Unpaid withholding taxes on net share settlement of restricted stock units</t>
        </is>
      </c>
      <c r="B51" s="5" t="n">
        <v>119</v>
      </c>
      <c r="C51" s="5" t="n">
        <v>3590</v>
      </c>
    </row>
    <row r="52">
      <c r="A52" s="4" t="inlineStr">
        <is>
          <t>Unpaid repurchases of common stock</t>
        </is>
      </c>
      <c r="B52" s="5" t="n">
        <v>3658</v>
      </c>
      <c r="C52" s="5" t="n">
        <v>456</v>
      </c>
    </row>
    <row r="53">
      <c r="A53" s="4" t="inlineStr">
        <is>
          <t>Unpaid excise tax on repurchases of common stock</t>
        </is>
      </c>
      <c r="B53" s="5" t="n">
        <v>2239</v>
      </c>
      <c r="C53" s="5" t="n">
        <v>574</v>
      </c>
    </row>
    <row r="54">
      <c r="A54" s="4" t="inlineStr">
        <is>
          <t>Capitalized stock-based compensation expense in website development and internal-use software costs and hosting arrangements</t>
        </is>
      </c>
      <c r="B54" s="5" t="n">
        <v>1827</v>
      </c>
      <c r="C54" s="5" t="n">
        <v>1145</v>
      </c>
    </row>
    <row r="55">
      <c r="A55" s="4" t="inlineStr">
        <is>
          <t>Obtaining a right-of-use asset in exchange for an operating lease liability</t>
        </is>
      </c>
      <c r="B55" s="6" t="n">
        <v>-3536</v>
      </c>
      <c r="C55" s="5" t="n">
        <v>144556</v>
      </c>
    </row>
    <row r="56">
      <c r="A56" s="4" t="inlineStr">
        <is>
          <t>Accrued tax distributions to redeemable noncontrolling interest holders</t>
        </is>
      </c>
      <c r="B56" s="4" t="inlineStr">
        <is>
          <t xml:space="preserve"> </t>
        </is>
      </c>
      <c r="C56"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301</v>
      </c>
      <c r="C4" s="6" t="n">
        <v>161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0:47Z</dcterms:created>
  <dcterms:modified xmlns:dcterms="http://purl.org/dc/terms/" xmlns:xsi="http://www.w3.org/2001/XMLSchema-instance" xsi:type="dcterms:W3CDTF">2024-05-09T20:10:47Z</dcterms:modified>
</cp:coreProperties>
</file>